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Cash and Cash Equivalents and L" sheetId="9" state="visible" r:id="rId9"/>
    <sheet xmlns:r="http://schemas.openxmlformats.org/officeDocument/2006/relationships" name="Stockholders' Equity" sheetId="10" state="visible" r:id="rId10"/>
    <sheet xmlns:r="http://schemas.openxmlformats.org/officeDocument/2006/relationships" name="Balance Sheet Details" sheetId="11" state="visible" r:id="rId11"/>
    <sheet xmlns:r="http://schemas.openxmlformats.org/officeDocument/2006/relationships" name="Common Stock Transactions"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Stockholders' Equity (Tables)" sheetId="19" state="visible" r:id="rId19"/>
    <sheet xmlns:r="http://schemas.openxmlformats.org/officeDocument/2006/relationships" name="Balance Sheet Details (Tables)"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Nature of Operations and Basi23" sheetId="23" state="visible" r:id="rId23"/>
    <sheet xmlns:r="http://schemas.openxmlformats.org/officeDocument/2006/relationships" name="Significant Accounting Polici24" sheetId="24" state="visible" r:id="rId24"/>
    <sheet xmlns:r="http://schemas.openxmlformats.org/officeDocument/2006/relationships" name="Cash and Cash Equivalents and25" sheetId="25" state="visible" r:id="rId25"/>
    <sheet xmlns:r="http://schemas.openxmlformats.org/officeDocument/2006/relationships" name="Stockholders' Equity - Summary " sheetId="26" state="visible" r:id="rId26"/>
    <sheet xmlns:r="http://schemas.openxmlformats.org/officeDocument/2006/relationships" name="Stockholders' Equity - Summar27" sheetId="27" state="visible" r:id="rId27"/>
    <sheet xmlns:r="http://schemas.openxmlformats.org/officeDocument/2006/relationships" name="Balance Sheet Details (Details " sheetId="28" state="visible" r:id="rId28"/>
    <sheet xmlns:r="http://schemas.openxmlformats.org/officeDocument/2006/relationships" name="Balance Sheet Details - Schedul" sheetId="29" state="visible" r:id="rId29"/>
    <sheet xmlns:r="http://schemas.openxmlformats.org/officeDocument/2006/relationships" name="Balance Sheet Details - Sched30" sheetId="30" state="visible" r:id="rId30"/>
    <sheet xmlns:r="http://schemas.openxmlformats.org/officeDocument/2006/relationships" name="Balance Sheet Details - Sched31" sheetId="31" state="visible" r:id="rId31"/>
    <sheet xmlns:r="http://schemas.openxmlformats.org/officeDocument/2006/relationships" name="Balance Sheet Details - Sched32" sheetId="32" state="visible" r:id="rId32"/>
    <sheet xmlns:r="http://schemas.openxmlformats.org/officeDocument/2006/relationships" name="Balance Sheet Details - Sched33" sheetId="33" state="visible" r:id="rId33"/>
    <sheet xmlns:r="http://schemas.openxmlformats.org/officeDocument/2006/relationships" name="Common Stock Transactions (Deta" sheetId="34" state="visible" r:id="rId34"/>
    <sheet xmlns:r="http://schemas.openxmlformats.org/officeDocument/2006/relationships" name="Stock-Based Compensation (Detai" sheetId="35" state="visible" r:id="rId35"/>
    <sheet xmlns:r="http://schemas.openxmlformats.org/officeDocument/2006/relationships" name="Stock-Based Compensation - Sche" sheetId="36" state="visible" r:id="rId36"/>
    <sheet xmlns:r="http://schemas.openxmlformats.org/officeDocument/2006/relationships" name="Net Loss Per Share - Schedule o" sheetId="37" state="visible" r:id="rId37"/>
    <sheet xmlns:r="http://schemas.openxmlformats.org/officeDocument/2006/relationships" name="Commitments and Contingencies (" sheetId="38" state="visible" r:id="rId38"/>
  </sheets>
  <definedNames/>
  <calcPr calcId="124519" fullCalcOnLoad="1"/>
</workbook>
</file>

<file path=xl/sharedStrings.xml><?xml version="1.0" encoding="utf-8"?>
<sst xmlns="http://schemas.openxmlformats.org/spreadsheetml/2006/main" uniqueCount="403">
  <si>
    <t>Document and Entity Information - shares</t>
  </si>
  <si>
    <t>9 Months Ended</t>
  </si>
  <si>
    <t>Apr. 30, 2017</t>
  </si>
  <si>
    <t>May 31, 2017</t>
  </si>
  <si>
    <t>Document And Entity Information</t>
  </si>
  <si>
    <t>Entity Registrant Name</t>
  </si>
  <si>
    <t>ONCOSEC MEDICAL Inc</t>
  </si>
  <si>
    <t>Entity Central Index Key</t>
  </si>
  <si>
    <t>Document Type</t>
  </si>
  <si>
    <t>10-Q</t>
  </si>
  <si>
    <t>Document Period End Date</t>
  </si>
  <si>
    <t>Apr. 30,
		2017</t>
  </si>
  <si>
    <t>Amendment Flag</t>
  </si>
  <si>
    <t>false</t>
  </si>
  <si>
    <t>Current Fiscal Year End Date</t>
  </si>
  <si>
    <t>--07-31</t>
  </si>
  <si>
    <t>Entity Filer Category</t>
  </si>
  <si>
    <t>Smaller Reporting Company</t>
  </si>
  <si>
    <t>Entity Common Stock, Shares Outstanding</t>
  </si>
  <si>
    <t>Trading Symbol</t>
  </si>
  <si>
    <t>ONCS</t>
  </si>
  <si>
    <t>Document Fiscal Period Focus</t>
  </si>
  <si>
    <t>Q3</t>
  </si>
  <si>
    <t>Document Fiscal Year Focus</t>
  </si>
  <si>
    <t>Condensed Consolidated Balance Sheet and Condensed Balance Sheet - USD ($)</t>
  </si>
  <si>
    <t>Jul. 31, 2016</t>
  </si>
  <si>
    <t>Current assets</t>
  </si>
  <si>
    <t>Cash and cash equivalents</t>
  </si>
  <si>
    <t>Prepaid expenses and other current assets</t>
  </si>
  <si>
    <t>Total Current Assets</t>
  </si>
  <si>
    <t>Property and equipment, net</t>
  </si>
  <si>
    <t>Other long-term assets</t>
  </si>
  <si>
    <t>Total Assets</t>
  </si>
  <si>
    <t>Current liabilities</t>
  </si>
  <si>
    <t>Accounts payable and accrued liabilities</t>
  </si>
  <si>
    <t>Accrued compensation</t>
  </si>
  <si>
    <t>Total Current Liabilities</t>
  </si>
  <si>
    <t>Other long-term liabilities</t>
  </si>
  <si>
    <t>Total Liabilities</t>
  </si>
  <si>
    <t>Commitments and Contingencies</t>
  </si>
  <si>
    <t xml:space="preserve"> </t>
  </si>
  <si>
    <t>Stockholders' Equity</t>
  </si>
  <si>
    <t>Common stock authorized - 160,000,000 common shares with a par value of $0.0001,&amp;#160;common stock issued and outstanding &amp;#151; 21,168,194 and 18,036,263 common&amp;#160;shares as&amp;#160;of April&amp;#160;30, 2017 and July&amp;#160;31, 2016, respectively</t>
  </si>
  <si>
    <t>Additional paid-in capital</t>
  </si>
  <si>
    <t>Warrants issued and outstanding - 9,494,740 and 12,859,286 warrants as of April 30, 2017 and July 31, 2016, respectively</t>
  </si>
  <si>
    <t>Accumulated other comprehensive income</t>
  </si>
  <si>
    <t>Accumulated deficit</t>
  </si>
  <si>
    <t>Total Stockholders' Equity</t>
  </si>
  <si>
    <t>Total Liabilities and Stockholders' Equity</t>
  </si>
  <si>
    <t>Condensed Consolidated Balance Sheet and Condensed Balance Sheet (Parenthetical) - $ / shares</t>
  </si>
  <si>
    <t>Statement of Financial Position [Abstract]</t>
  </si>
  <si>
    <t>Common stock, shares authorized</t>
  </si>
  <si>
    <t>Common stock, par value</t>
  </si>
  <si>
    <t>Common stock, shares issued</t>
  </si>
  <si>
    <t>Common stock, shares outstanding</t>
  </si>
  <si>
    <t>Warrants issued</t>
  </si>
  <si>
    <t>Warrants outstanding</t>
  </si>
  <si>
    <t>Condensed Consolidated Statements of Operations and Condensed Statements of Operations (Unaudited) - USD ($)</t>
  </si>
  <si>
    <t>3 Months Ended</t>
  </si>
  <si>
    <t>Apr. 30, 2016</t>
  </si>
  <si>
    <t>Income Statement [Abstract]</t>
  </si>
  <si>
    <t>Revenue</t>
  </si>
  <si>
    <t>Expenses:</t>
  </si>
  <si>
    <t>Research and development</t>
  </si>
  <si>
    <t>General and administrative</t>
  </si>
  <si>
    <t>Loss before income taxes</t>
  </si>
  <si>
    <t>Provision for income taxes</t>
  </si>
  <si>
    <t>Net loss</t>
  </si>
  <si>
    <t>Basic and diluted net loss per common share</t>
  </si>
  <si>
    <t>Weighted average shares used in computing basic and diluted net loss per common share</t>
  </si>
  <si>
    <t>Condensed Consolidated Statements of Comprehensive Loss and Condensed Statements of Comprehensive Loss (Unaudited) - USD ($)</t>
  </si>
  <si>
    <t>Statement of Comprehensive Income [Abstract]</t>
  </si>
  <si>
    <t>Net Loss</t>
  </si>
  <si>
    <t>Foreign currency translation adjustments</t>
  </si>
  <si>
    <t>Comprehensive Loss</t>
  </si>
  <si>
    <t>Condensed Consolidated Statement of Cash Flows and Condensed Statement of Cash Flows (Unaudited) - USD ($)</t>
  </si>
  <si>
    <t>Operating activities</t>
  </si>
  <si>
    <t>Adjustments to reconcile net loss to net cash used in operating activities:</t>
  </si>
  <si>
    <t>Depreciation and amortization</t>
  </si>
  <si>
    <t>Loss on disposal of property and equipment</t>
  </si>
  <si>
    <t>Stock-based compensation</t>
  </si>
  <si>
    <t>Changes in operating assets and liabilities:</t>
  </si>
  <si>
    <t>Decrease(Increase) in prepaid expenses and other current assets</t>
  </si>
  <si>
    <t>Decrease(Increase) in other long-term assets</t>
  </si>
  <si>
    <t>Decrease(Increase) in accounts payable and accrued liabilities</t>
  </si>
  <si>
    <t>Increase (decrease) in accrued compensation</t>
  </si>
  <si>
    <t>Increase in other long-term liabilities</t>
  </si>
  <si>
    <t>Net cash used in operating activities</t>
  </si>
  <si>
    <t>Investing activities</t>
  </si>
  <si>
    <t>Purchases of property and equipment</t>
  </si>
  <si>
    <t>Net cash used in investing activities</t>
  </si>
  <si>
    <t>Financing activities</t>
  </si>
  <si>
    <t>Proceeds from issuance of common stock and warrants</t>
  </si>
  <si>
    <t>Payment of financing and offering costs</t>
  </si>
  <si>
    <t>Proceeds from exercise of warrants</t>
  </si>
  <si>
    <t>Proceeds from issuance of common stock</t>
  </si>
  <si>
    <t>Net cash provided by financing activities</t>
  </si>
  <si>
    <t>Effect of exchange rate changes on cash</t>
  </si>
  <si>
    <t>Net (decrease) in cash</t>
  </si>
  <si>
    <t>Cash and cash equivalents, at beginning of period</t>
  </si>
  <si>
    <t>Cash and cash equivalents, at end of period</t>
  </si>
  <si>
    <t>Cash paid during the period for:</t>
  </si>
  <si>
    <t>Interest</t>
  </si>
  <si>
    <t>Income taxes</t>
  </si>
  <si>
    <t>Noncash investing and financing transactions:</t>
  </si>
  <si>
    <t>Fair value of placement agent warrants issued in the public offering</t>
  </si>
  <si>
    <t>Issuance of common stock in connection with a contractual agreement</t>
  </si>
  <si>
    <t>Noncash expiration of warrants</t>
  </si>
  <si>
    <t>R&amp;D Equipment in use but financed through accounts payable and accrued liabilities</t>
  </si>
  <si>
    <t>Nature of Operations and Basis of Presentation</t>
  </si>
  <si>
    <t>Organization, Consolidation and Presentation of Financial Statements [Abstract]</t>
  </si>
  <si>
    <t>Note 1—Nature of Operations and Basis of Presentation OncoSec Medical Incorporated
(the “Company”) began its operations as a biotechnology company in March 2011, following its completion of the acquisition
of certain technology and related assets from Inovio Pharmaceuticals, Inc. (“Inovio”) pursuant to an asset purchase
agreement dated March 14, 2011. The Company has not produced any revenues, nor has it commenced planned principal operations. The
Company’s technology includes certain delivery technologies including ImmunoPulse®, an electroporation delivery device
that is used in combination with the Company’s therapeutic product candidates, including DNA plasmids that encode immunologically
active agents, to deliver the therapeutic directly into the tumor and promote an inflammatory response against the cancer. The
Company was incorporated in the State of Nevada on February 8, 2008 under the name of Netventory Solutions, Inc. and changed its
name in March 2011 when it began operating as a biotechnology company. The Company’s core
technology, the ImmunoPulse® platform, is a unique therapeutic modality intended to reverse the immunosuppressive microenvironment
in the tumor and engender a systemic anti-tumor response against untreated tumors in other parts of the body. The Company’s
lead product candidate, ImmunoPulse® IL-12, consists of a proprietary electroporation delivery device (an electrical pulse
generator and disposable applicators) and DNA-encoded interleukin-12 (“IL-12”). ImmunoPulse® IL-12 is clinically
and preclinically validated to drive tumor infiltrating lymphocytes and stimulate anti-cancer immune activity. The Company believes
the therapy may be used to treat multiple tumor types and can be used in combination with other therapies. During the quarter ended
April 30, 2017, the investigator continued to enroll patients in an investigator-sponsored combination trial of ImmunoPulse®
IL-12 with pembrolizumab in patients with advanced, metastatic melanoma. The Company also amended the clinical protocol for its
biomarker-focused pilot study of ImmunoPulse® IL-12 in triple negative breast cancer, in order to improve the enrollment rate
for that study. The Company’s Phase II clinical trials of ImmunoPulse® IL-12 as a monotherapy in Merkel Cell carcinoma,
melanoma, and head and neck squamous cell carcinoma are now closed for enrollment and database-locked; clinical study reports are
being drafted. The Company’s Phase II clinical trial of ImmunoPulse® IL-12 as a monotherapy in Cutaneous T-cell lymphoma
is closed. In addition, the Company
made further advancements toward prototypes of its next generation electroporation devices and pursued discovery research to identify
new gene combinations for use with the ImmunoPulse® platform. The Company’s efforts are focused on moving ImmunoPulse®
IL-12 toward a potential registration pathway for metastatic melanoma and to pursue clinically relevant data in breast cancer and
additional combination trials. On October 7, 2016, OncoSec
Medical Australia Pty, Ltd. (“OncoSec Australia”) was created as a wholly-owned subsidiary of OncoSec Medical Incorporated
to facilitate the potential operation of clinical trials principally in Australia where there is a high rate of melanoma cases.
OncoSec Australia issued 100 shares (AU$1.00 par value) to the Company for AU$100. OncoSec Australia’s functional currency,
the Australian dollar, is also its reporting currency. Its financial statements are translated to US dollars, the reporting currency
of the Company, prior to consolidation. All intercompany accounts and transactions have been eliminated in consolidation. Unaudited Interim Financial Information The accompanying unaudited
condensed consolidated financial statements of the Company have been prepared in accordance with U.S. generally accepted accounting
principles (“U.S. GAAP”) for interim financial information and with instructions to Form 10-Q and Article 8 of Regulation
S-X. Accordingly, they do not include all of the information and footnotes required by U.S. GAAP for complete financial statements.
The condensed consolidated balance sheet as of April 30, 2017, condensed consolidated statements of operations and condensed statements
of operations, condensed consolidated statements of comprehensive loss and condensed statements of comprehensive loss for the three
and nine months ended April 30, 2017 and 2016, respectively, and the condensed consolidated statement of cash flows and the condensed
statement of cash flows for the nine months ended April 30, 2017 and 2016, respectively, are unaudited, but include all adjustments
(consisting of normal recurring adjustments) that the Company considers necessary for a fair presentation of the financial position,
results of operations and cash flows for the periods presented. The condensed consolidated results of operations and condensed
results of operations for the three and nine months ended April 30, 2017 shown herein are not necessarily indicative of the consolidated
results that may be expected for the year ending July 31, 2017, or for any other period. These financial statements, and notes
thereto, should be read in conjunction with the audited financial statements for the year ended July 31, 2016, included in the
Company’s Form 10-K filed with the U.S. Securities and Exchange Commission (“SEC”) on October 13, 2016. The balance
sheet at July 31, 2016 has been derived from the audited financial statements at that date, but does not include all of the information
and footnotes required by U.S. GAAP for complete financial statements. Reclassifications Certain amounts in the
condensed balance sheet for the year ended July 31, 2016 and the condensed consolidated statement of cash flows for the nine-month
period ended April 30, 2017 have been reclassified to conform to the interim presentation of prepaid expenses, other current assets
and property and equipment.</t>
  </si>
  <si>
    <t>Significant Accounting Policies</t>
  </si>
  <si>
    <t>Accounting Policies [Abstract]</t>
  </si>
  <si>
    <t>Note 2—Significant Accounting Policies Segment Reporting The Company operates in
a single industry segment—the discovery and development of novel immunotherapeutic product candidates to improve treatment
options for patients and physicians, intended to treat a wide range of oncology indications. Concentrations and Credit Risk The Company maintains cash
balances at a small number of financial institutions and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 Use of Estimates The preparation of financial
statements in conformity with U.S. generally accepted accounting principles requires management to make estimates and assumptions
that affect the reported amounts in the financial statements and disclosures made in the accompanying notes to the consolidated
financial statements. The Company’s significant estimates pertain to stock-based compensation expense—see Note 7. Actual
results could differ materially from the estimates. Recent Accounting Pronouncements Recent pronouncements
during the quarter that are not anticipated to have an impact on or are unrelated to the Company’s financial condition,
results of operations, or related disclosures are not discussed in this Quarterly Report on Form 10-Q. See the Company’s
Annual Report on Form 10-K for discussion of recent pronouncements not yet adopted by the Company.</t>
  </si>
  <si>
    <t>Cash and Cash Equivalents and Liquidity</t>
  </si>
  <si>
    <t>Cash and Cash Equivalents [Abstract]</t>
  </si>
  <si>
    <t>Note 3—Cash and Cash Equivalents and Liquidity The Company considers all
liquid investments with maturities of ninety days or less when purchased to be cash equivalents. As of April 30, 2017 and July
31, 2016, cash and cash equivalents were primarily comprised of cash in checking, savings and money market accounts. The Company’s activities
to date have been primarily supported by equity financings. It has sustained losses in previous reporting periods with an inception
to date loss of $89.0 million as of April 30, 2017. As of April 30, 2017, the
Company had cash and cash equivalents of approximately $16.1 million. The Company will require additional financing to fund its
future planned operations, including research and development, clinical trials and commercialization of its potential product candidates.
In addition, the Company will require additional financing in order to license or acquire new assets, research and develop compounds
and new technology and pursue related patent protection, and obtain any further intellectual property that the Company may seek
to acquire. Additional financing may not be available to the Company when needed or, if available, it may not be obtained on commercially
reasonable terms. If the Company is not able to obtain the necessary additional financing on a timely basis, the Company will be
forced to delay or scale down some or all of its development activities or perhaps even cease the operation of its business. Historically,
the Company has funded its operations primarily through equity financings and it expects that it will continue to fund its operations
through equity and possibly debt financings. If the Company secures additional financing by issuing equity securities, its existing
stockholders’ ownership will be diluted. Obtaining loans, assuming those loans would be available, would increase the Company’s
liabilities and future cash commitments. The Company may also pursue non-dilutive financing sources. However, such financing may
not be available, and if available, could take a long period to obtain. Liquidity and Going Concern The accompanying unaudited
condensed consolidated financial statements have been prepared on the going concern basis of accounting, which assumes that the
Company will continue to operate as a going concern and which contemplates the realization of assets and the satisfaction of liabilities
and commitments in the normal course of business. The Company has sustained losses of $4.6 million and $6.3 million for the three
months ended March 31, 2017 and 2016, respectively. Based on the Company’s current rate of cash consumption, the Company
estimates it will need additional capital in the first calendar quarter of 2018 and its prospects for obtaining that capital are
uncertain. The Company may pursue debt or equity financing to raise additional capital. However, the Company can make no assurances
that it will be able to raise the required additional capital, either through debt or equity financing, on acceptable terms or
at all. As a result of the Company’s historical losses and financial condition, there is substantial doubt about the Company’s
ability to continue as a going concern.</t>
  </si>
  <si>
    <t>Equity [Abstract]</t>
  </si>
  <si>
    <t xml:space="preserve">Note 4—Stockholders’ Equity A summary of the changes in stockholders’
equity for the nine months ended April 30, 2017 and 2016 is provided below:
April 30, 2017 April 30, 2016
Stockholders’ equity at beginning of period $ 28,053,104 $ 32,695,621
Net loss (15,551,867 ) (20,326,520 )
Public Offering on November 9, 2015, net of issuance costs of $613,915 - 6,886,095
Stock-based compensation 3,378,991 4,676,215
Accumulated other comprehensive income 7,094 -
Issuance of common stock through employee stock purchase plan 44,057 -
Exercise of common stock warrants 30,950 -
Common stock issued in connection with a contractual agreement - 55,500
Stockholders’ equity at end of period $ 15,962,329 $ 23,986,911 </t>
  </si>
  <si>
    <t>Balance Sheet Details</t>
  </si>
  <si>
    <t>Balance Sheet Related Disclosures [Abstract]</t>
  </si>
  <si>
    <t xml:space="preserve">Note 5—Balance Sheet Details Property and Equipment Property and equipment, net, is comprised of
the following:
April 30, 2017 July 31, 2016
Office Furniture &amp; Fixtures $ 2,905,900 $ 2,851,900
Computer Software 235,782 226,207
Leasehold Improvements 80,102 80,102
Construction In Progress - 85,402
Property and Equipment, gross 3,221,784 3,243,611
Accumulated Depreciation and Amortization (728,000 ) (443,681 )
$ 2,493,784 $ 2,799,930 Depreciation and amortization
expense recorded for the three- and nine-month periods ended April 30, 2017 and 2016, was approximately $95,000 and $284,000 and
approximately $102,000 and $254,000, respectively. Other Long-Term Assets Other long-term assets is comprised of the following:
April 30, 2017 July 31, 2016
Restricted cash $ 93,640 $ 92,686
Rent Deposit 96,623 96,623
Prepaid clinical services 193,993 -
$ 384,256 $ 189,309 Accounts Payable and Accrued Liabilities Accounts payable and accrued liabilities are
comprised of the following:
April 30, 2017 July 31, 2016
Research &amp; Development Costs $ 1,870,854 $ 2,389,711
Professional Services Fees 457,341 707,070
Other 316,064 126,546
$ 2,644,259 $ 3,223,327 On September 8, 2016, the
Company entered into a $50,000 credit card facility with Banc of California, which collateralized the Company’s visa business
card from Elan Financial Services. At November 30, 2016, Banc of California discontinued utilization of Elan Financial Services
and replaced the visa business card with their own debit MasterCard, which functions similar to a credit card. Accrued Compensation Accrued compensation is comprised of the following:
April 30, 2017 July 31, 2016
Separation Costs $ - $ 134,993
Payroll Accrual 167,496 93,021
401K Payable - 14,365
Other 738 545
$ 168,234 $ 242,924 Other Long-Term Liabilities Other long-term liabilities are comprised of
the following:
April 30, 2017 July 31, 2016
Deferred rent $ 1,196,716 $ 887,292 </t>
  </si>
  <si>
    <t>Common Stock Transactions</t>
  </si>
  <si>
    <t>Note 6—Common Stock Transactions May 2016 Registered Direct Offering On May 26, 2016, the Company
closed a registered direct offering (the “May 2016 Offering”) with a single healthcare-dedicated institutional fund
for the purchase of: (i) 665,049 shares of common stock; (ii) Series A Warrants to purchase up to an aggregate of 5,509,642 shares
of common stock at an exercise price of $1.69 per share with a term of nine (9) years; and (iii) Series B Warrants to purchase
4,844,593 shares of common stock at an exercise price of $0.01. The investor paid a purchase price of $1.815 per unit of one share
of common stock and an accompanying Series A Warrant, and $1.805 per unit of one Series B Warrant and accompanying Series A warrant.
The Series B warrants have an exercise price of $0.01 per share and were issued to prevent the beneficial ownership of the purchaser
(together with its affiliates and certain related parties) of the Company’s common stock from exceeding 4.99%. The Series
B warrants expire upon their exercise in full. Both the Series A and Series B warrants are immediately exercisable on the date
of issuance. The fair value of the Series A and Series B warrants issued to the purchaser in connection with the May 2016 Offering,
based on their fair value relative to the common stock issued, was $4.4 million (based on the Black-Scholes Option Pricing Model
assuming no dividend yield, a nine (9) year life for the Series A, volatility of 100.03%, and a risk-free interest rate of 1.74%),
$48,446 of which was ascribed to the Series B warrants. The Company completed an evaluation of the Series A and Series B warrants
issued to the purchaser and determined that the Series A and Series B warrants should be classified as equity within the balance
sheet. The Company agreed to pay
an aggregate cash fee for placement agent and financial advisory services equal to five percent (5%) of the gross proceeds of the
May 2016 Offering, as well as expense reimbursement of thirty-five thousand dollars ($35,000) for legal and clearing firm fees.
At the closing of the May 2016 Offering, the placement agents were also issued warrants to purchase an aggregate of up to 5% of
the aggregate number of shares of common stock and Series B warrants sold in this offering, or 275,482 shares. The placement agent
warrants have an exercise price of $2.26875, are immediately exercisable and expire on May 24, 2021. The fair value of the placement
agent warrants was $0.3 million (based on the Black-Scholes Option Pricing Model assuming no dividend yield, a five-year life,
volatility of 94.36%, and a risk-free interest rate of 1.38%). The Company completed an evaluation of these warrants and determined
the warrants should be classified as equity within the condensed balance sheet. The gross proceeds of the
offering were $9.9 million. Net proceeds, after deducting the placement agent’s fee, financial advisory fees, and other estimated
offering expenses payable by the Company, were approximately $9.2 million. The Company intends to use proceeds from the offering
for general corporate purposes, including clinical trial expenses and research and development expenses. November 2015 Public Offering On November 9, 2015, the
Company closed a public offering of an aggregate of 2,142,860 shares of common stock and warrants to purchase an aggregate of 1,071,430
shares of common stock at a purchase price of $3.50 per unit (the “November 2015 Offering”). Each purchaser was issued
a warrant to purchase up to that number of shares of the Company’s common stock equal to 50% of the shares issued to such
purchaser. The warrants issued to the purchasers have an exercise price of $4.50 per share, became exercisable six months after
issuance, and expire on May 9, 2021. The fair value of the warrants issued to the purchasers, based on their fair value relative
to the common stock issued, was approximately $1.6 million (based on the Black-Scholes Option Pricing Model assuming no dividend
yield, a 5.05-year life, volatility of 88.63%, and a risk-free interest rate of 1.75%). The Company completed an evaluation of
these warrants and determined the warrants should be classified as equity within the condensed balance sheet. The Company agreed to pay
an aggregate cash fee for placement agent and financial advisory services equal to six percent (6%) of the gross proceeds of the
November 2015 public offering, as well as a non-accountable expense allowance equal to one percent (1%) of the gross proceeds of
the offering and certain other expense reimbursements. In addition, the placement agents were issued warrants to purchase an aggregate
of up to five percent (5%) of the aggregate number of shares of common stock sold in the offering, or 107,143 shares. The placement
agent warrants have substantially the same terms as the warrants issued to investors in the offering, except that they have an
exercise price of $4.375 and expire on November 9, 2020. The fair value of the placement agent warrants was $0.2 million (based
on the Black-Scholes Option Pricing Model assuming no dividend yield, a five-year life, volatility of 89.08%, and a risk-free interest
rate of 1.75%). The Company completed an evaluation of these warrants and determined the warrants should be classified as equity
within the balance sheet. The gross proceeds of the
November 2015 Offering were $7.5 million. Net proceeds, after deducting the placement agent’s fee, financial advisory fees,
and other offering expenses payable by the Company, were approximately $6.9 million. The Company intends to use proceeds from the
offering for general corporate purposes, including clinical trial expenses and research and development expenses. Outstanding Warrants At April 30, 2017, the
Company had outstanding warrants to purchase 9,494,740 shares of common stock, with exercise prices ranging from $0.01 to $18.00,
all of which were classified as equity instruments. These warrants expire at various times between September 2017 and May 2025,
with the exception of the aforementioned Series B Warrants, which expire upon their exercise in full. At April 30, 2017, 1,350,000
Series B Warrants were available to exercise. Dividends The Company has not adopted
any policy regarding payment of dividends. No dividends have been declared or paid during the periods presented.</t>
  </si>
  <si>
    <t>Stock-Based Compensation</t>
  </si>
  <si>
    <t>Disclosure of Compensation Related Costs, Share-based Payments [Abstract]</t>
  </si>
  <si>
    <t>Note 7—Stock-Based Compensation Stock Options 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tock-based compensation expense
for awards granted during the three and nine-month periods ended April 30, 2017 and 2016, were based on the grant date fair value
estimated using the Black-Scholes Option Pricing Model. Share-based compensation expense related to stock option grants to consultants,
in which the grant was not entirely vested at the grant date, are generally re-valued each month. The Company’s expected
volatility is derived from the historical daily change in the market price of its common stock, as well as the historical daily
changes in the market price for the peer group as determined by the Company. The Company uses the simplified method to calculate
the expected term of options issued to employees and directors. The Company’s estimation of the expected term for stock options
granted to parties other than employees or directors is the contractual term of the option award. The risk-free interest rate used
in the Black-Scholes calculation is based on the prevailing U.S. Treasury yield in effect at the time of grant, commensurate with
the expected term. Stock-based compensation expense recognized in the Company’s condensed consolidated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Because the Company records stock-based compensation monthly and utilizes cliff vesting and/or monthly vesting, the
Company has estimated the forfeiture rate of its outstanding stock options as zero since the Company can adjust stock-based compensation
due to terminations in the month of termination. The Company has never paid any dividends on its common stock and does not anticipate
paying dividends on its common stock in the foreseeable future. On November 11, 2016, the
Company filed a Tender Offer Statement on Schedule TO relating to an offer (the “Exchange Offer”) by the Company to
exchange certain stock options to purchase up to an aggregate of 2,479,671 shares of its common stock that had been granted to
eligible participants for a lesser number of new stock options with a lower exercise price. Stock options with an exercise price
greater than or equal to $3.00, and held by employees, directors, and consultants in continuous service through the termination
of the Exchange Offer, were eligible for exchange in the Exchange Offer. An exchange rate of 2 for 1 applied to options priced
from $3.00 to $9.99, and an exchange rate of 3 for 1 applied to options priced at $10 or greater. Each new stock option was granted
pursuant to OncoSec’s 2011 Stock Incentive Plan, as amended and restated, on the date the Exchange Offer closed and was priced
at the market price on that date. As of the closing of the Exchange Offer on December 14, 2016, 29 eligible participants had exchanged
2,214,500 options for 1,070,536 new options. During the three and nine
months ended April 30, 2017, the Company granted options to purchase 1,238,500 and 2,749,536 shares of the Company’s common
stock under the 2011 Plan, respectively (including those granted under the Exchange Offer), of which options to purchase 813,500
and 1,585,037 shares, respectively, were granted to employees, and options to purchase 365,000 and 839,083 shares, respectively,
were granted to consultants, and options to purchase 60,000 and 325,416 shares, respectively, were granted to non-employee directors.
The options issued to employees have a ten-year term, vest over three years and have exercise prices ranging from $1.29–$1.78.
The options issued to consultants have three- to ten-year terms, generally vest in accordance with the terms of the applicable
agreement, and have exercise prices ranging from $1.29–$2.00 per share. The options issued to non-employee directors have
a ten-year term, vest over one year and have exercise prices ranging from $1.29–1.34. During the three and nine
months ended April 30, 2016, the Company granted options to purchase 637,000 and 2,689,250 shares, respectively, of the Company’s
common stock under the 2011 Plan, of which options to purchase 589,500 and 1,955,750 shares, respectively, were granted to employees,
and options to purchase 10,000 and 78,000 shares, respectively, were granted to consultants, and options to purchase 37,500 and
655,500 shares, respectively, were granted to non-employee directors. The options issued to employees have a ten-year term, vest
over a range of three years, and have exercise prices ranging from $1.64–$6.21. The options issued to consultants have three-
to ten-year terms, vest in accordance with the terms of the applicable agreement, and have exercise prices ranging from $2.02–5.76
per share. The options issued to non-employee directors have a ten-year term, vest over one year, and have exercise prices ranging
from $2.02–$5.76. During the three and nine
months ended April 30, 2017, the Company granted options to purchase 0 and 270,000 shares, respectively, of the Company’s
common stock to employees outside of the 2011 Plan. These options were issued as inducement stock options. They have a term of
10 years, vest over a period of three years, and have an exercise price of $1.71. No options were issued to directors or consultants
outside of the 2011 Plan during these periods. No options were issued to employees, directors, or consultants outside of the 2011
Plan during the corresponding periods ended April 30, 2016. The following assumptions
were used to calculate the fair value of stock-based compensation during the three-month periods ended April 30, 2017 and 2016:
April 30, 2017 April 30, 2016
Expected volatility 71.91% - 124.41% 84.59% - 87.87%
Risk-free interest rate 1.42% - 2.39% 1.17% - 1.87%
Expected forfeiture rate 0% 0%
Expected dividend yield — —
Expected term 2.87 - 10 years 5 - 10 years The following assumptions were used to calculate
the fair value of stock-based compensation during the nine-month periods ended April 30, 2017 and 2016:
April 30, 2017 April 30, 2016
Expected volatility 71.91% - 124.47% 83.57% - 89.70%
Risk-free interest rate 0.82% - 2.52% 0.83% - 2.01%
Expected forfeiture rate 0% 0%
Expected dividend yield — —
Expected term 2.34 - 10 years 2.3 - 10 years Stock-based compensation
expense recorded in the Company’s condensed consolidated statements of operations for the three- and nine-month periods ended
April 30, 2017 resulting from stock options awarded to the Company’s employees, directors and consultants was approximately
$0.6 million and $3.1 million, respectively. Of this balance, $0.2 million and $1.0 million, respectively, was recorded to research
and development and $0.4 million and $2.2 million, respectively, was recorded in general and administrative in the Company’s
condensed consolidated statements of operations for the three- and nine-month periods ended April 30, 2017. Stock-based compensation
expense recorded in the Company’s condensed statements of operations for the three and nine-month periods ended April 30,
2016 resulting from stock options awarded to the Company’s employees, directors and consultants was approximately $1.6 million
and $4.6 million, respectively. Of this balance, $0.3 million and $0.8 million, respectively, was recorded to research and development,
and $1.3 million and $3.8 million, respectively, was recorded in general and administrative in the Company’s condensed statements
of operations for the period ended April 30, 2016. The weighted-average grant
date fair value of stock options granted during the three- and nine-month periods ended April 30, 2017 were $1.08 and $1.13, respectively.
The weighted-average grant date fair value of stock options granted during the three- and nine-month periods ended April 30, 2016
were $1.44 and $6.20, respectively. Restricted Stock Units In March 2017, the Company
granted 525,000 restricted stock unit awards (or, RSUs) under the 2011 Plan to motivate and retain certain employees. All RSUs
vest in full three (3) years following the date of grant. The Company’s closing common stock price on the date of issue was
$1.34 per share, which is the RSUs’ fair market value per unit. In March 2016, the Company
granted 555,000, 100,000 and 25,000 RSUs under the 2011 Plan to motivate and retain certain employees, directors and consultants,
respectively. All RSUs vest in full three (3) years following the date of grant. The Company’s closing common stock price
on the date of issue was $2.02 per share, which is the RSUs’ fair market value per unit. Stock-based compensation
expense related to RSUs for the three- and nine-month periods ended April 30, 2017 was approximately $0.1 million and $0.4 million,
respectively, of which approximately $28,000 and $0.1 million, respectively, was recorded to research and development and $0.1
million and $0.3 million, respectively, was recorded to general and administrative. During the three-month period ended April 30,
2017, no RSUs were forfeited, and prior to this period, 90,000 RSUs were forfeited. As of April 30, 2017, 1,115,000 RSUs were outstanding. Employee Stock Purchase Program Under the Company’s
2015 Employee Stock Purchase Plan (“ESPP”), the Company is authorized to issue 500,000 shares of the Company’s
common stock. The first offering period ended on July 31, 2016, with 17,789 shares purchased and distributed to employees. The
second offering period ended on January 31, 2017, with 18,631 shares purchased and distributed to employees. At April 30, 2017,
463,580 shares are available for issuance under the ESPP. The ESPP is considered
a Type B plan. The fair value of the awards were calculated at the beginning of the offering period as the sum of: 15% of the share price of a unvested
share at the beginning of the offering period, 85% of the fair market value of a six
(6)-month call on the unvested share aforementioned, and 15% of the fair market value of a six
(6)-month put on the unvested share aforementioned. The fair market value of
the 6-month call and 6-month put are based on the Black-Scholes option pricing model, using the following assumptions: six (6)
month maturity, 0.40% risk free interest, 96.91% volatility, 0% forfeitures and $0 dividends. Stock-based compensation
expense related to the ESPP and recorded in the Company’s condensed consolidated statement of operations for the three-
and nine-month periods ended April 30, 2017 was approximately $9,000 and $27,000, respectively, of which $4,000 and $13,000, respectively,
was recorded to research and development and $5,000 and $14,000, respectively, was recorded to general and administrative.</t>
  </si>
  <si>
    <t>Net Loss Per Share</t>
  </si>
  <si>
    <t>Earnings Per Share [Abstract]</t>
  </si>
  <si>
    <t>Note 8—Net Loss Per Share Basic net loss per share
is calculated by dividing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pril 30, 2017 April 30, 2016
Outstanding Stock Options 3,731,311 3,486,621
Outstanding Restricted Stock Units 1,115,000 680,000
Outstanding Warrants 9,494,740 3,000,875
Total 14,341,051 7,167,496 Amounts in the table above reflect the common
stock equivalents of the noted instruments.</t>
  </si>
  <si>
    <t>Commitments and Contingencies Disclosure [Abstract]</t>
  </si>
  <si>
    <t>Note 9—Commitments and Contingencies The Company has entered
into employment agreements with each of its executive level officers. Generally, the terms of each agreement are such that if the
officer is terminated other than for cause, death or disability, or if the case of termination of employment with the Company is
for good cause, the officer shall be entitled to receive severance payments equal to either six or 12 months of his/her then-current
annual base salary plus any accrued bonus and six or 12 months of benefits coverage. On April 15, 2016, the
Company and the Company’s former Chief Scientific Officer (“CSO”) entered into a separation, release and consulting
agreement, in which the CSO would voluntarily resign from the Company on June 18, 2016 and become a consultant of the Company.
The terms of the agreement afforded no severance pay related to the termination of employment; however, the terms of the agreement
provide for a fee of $30,000 per month for consulting services. The consulting agreement will terminate automatically on June 18,
2017, unless renewed by a written agreement of both parties or earlier terminated as provided within the agreement. On the date
of termination of employment, the Company recorded a liability of $360,000 in its balance sheet as the consulting services to be
performed are not substantive and the offsetting charge was recorded in research and development as other outside service fees.
As of April 30, 2017, the Company has paid $270,000 against the liability. On December 27, 2015, the
Company and the Company’s former Chief Medical Officer (“CMO”) entered into a separation and release agreement
pursuant to which the Company agreed to pay the former CMO $286,000, less applicable withholdings, in the form of salary continuation
in accordance with the Company’s customary payroll practices. At the separation date, the Company recorded a liability of
$286,000 on its condensed balance sheet and the offsetting charge was recorded in research and development as salary expense. As
of April 30, 2017, the Company has paid the entire liability in full. Lease Agreement On December 31, 2014, the
Company entered into a lease agreement for approximately 34,000 rentable square feet located at 5820 Nancy Ridge Drive, San Diego,
California to serve as the Company’s new corporate headquarters and research and development laboratory. The lease term commenced
on October 19, 2015 and expires 120 months after commencement. The lease agreement provides for base rent at $2.65 per rentable
square foot, subject to a 3% rate increase on each annual anniversary of the first day of the first full month during the term
of the lease agreement. The Company is required to share in certain operating expenses of the premises. In December 2014, pursuant
to the lease agreement, the Company delivered a security deposit of approximately $90,000. Technology Access Agreements The Company has entered
into Technology Access Program (TAP) agreements with two separate biotherapeutic companies. Under the TAP, the Company makes its
electroporation technologies available, and provides support services, to collaborators for preclinical research in exchange for
a one-time payment. Contingencies In the ordinary course
of business, the Company may become a party to lawsuits involving various matters. The Company is unaware of any such lawsuits
presently pending against it which individually or in the aggregate, are deemed to be material to the Company’s financial
condition, or results of operations.</t>
  </si>
  <si>
    <t>Related Party Transactions</t>
  </si>
  <si>
    <t>Related Party Transactions [Abstract]</t>
  </si>
  <si>
    <t>Note 10—Related Party Transactions The Company’s Chairman
of the Board of Directors (“Board”) is also a director and the Chairman (formerly Executive Chairman) of Inovio. The
Company’s Chairman abstained from all discussions and voting related to negotiations of the Asset Purchase Agreement disclosed
in Note 1, and the amendments thereto, while performing his duties as Executive Chairman of Inovio. The Company has subleased
a portion of its office space to another company with certain common Board members. The Company’s CEO and two other members
of the Board also hold positions as directors or officers of the sublessee.</t>
  </si>
  <si>
    <t>Subsequent Events</t>
  </si>
  <si>
    <t>Subsequent Events [Abstract]</t>
  </si>
  <si>
    <t>Note 11—Subsequent Events On May 10, 2017, the Company
entered into a clinical trial collaboration and supply agreement with MSD International GmbH, a subsidiary of Merck &amp; Co.,
Inc. (“Merck”) to clinically evaluate the combination of ImmunoPulse® IL-12 with Merck’s anti PD-1 therapy
KEYTRUDA® (pembrolizumab). Under this agreement, the Company will sponsor and fund the Phase II multicenter study of ImmunoPulse®
IL-12 in combination with KEYTRUDA® in patients with histological diagnosis of melanoma with progressive locally advanced
or metastatic disease defined as Stage III or Stage IV, who are progressing or have progressed on an approved anti-PD-1 therapy.
Merck will be responsible for manufacturing and supplying KEYTRUDA® for this study.</t>
  </si>
  <si>
    <t>Significant Accounting Policies (Policies)</t>
  </si>
  <si>
    <t>Segment Reporting</t>
  </si>
  <si>
    <t>Segment Reporting The Company operates in
a single industry segment—the discovery and development of novel immunotherapeutic product candidates to improve treatment
options for patients and physicians, intended to treat a wide range of oncology indications.</t>
  </si>
  <si>
    <t>Concentrations and Credit Risk</t>
  </si>
  <si>
    <t>Concentrations and Credit Risk The Company maintains
cash balances at a small number of financial institutions and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t>
  </si>
  <si>
    <t>Use of Estimates</t>
  </si>
  <si>
    <t>Use of Estimates The preparation of financial
statements in conformity with U.S. generally accepted accounting principles requires management to make estimates and assumptions
that affect the reported amounts in the financial statements and disclosures made in the accompanying notes to the consolidated
financial statements. The Company’s significant estimates pertain to stock-based compensation expense—see Note 7.
Actual results could differ materially from the estimates.</t>
  </si>
  <si>
    <t>Recent Accounting Pronouncements</t>
  </si>
  <si>
    <t>Recent Accounting Pronouncements Recent pronouncements
during the quarter that are not anticipated to have an impact on or are unrelated to the Company’s financial condition,
results of operations, or related disclosures are not discussed in this Quarterly Report on Form 10-Q. See the Company’s
Annual Report on Form 10-K for discussion of recent pronouncements not yet adopted by the Company.</t>
  </si>
  <si>
    <t>Stockholders' Equity (Tables)</t>
  </si>
  <si>
    <t>Summary of Changes in Stockholders' Equity</t>
  </si>
  <si>
    <t xml:space="preserve">A summary of the changes in stockholders’
equity for the nine months ended April 30, 2017 and 2016 is provided below:
April 30, 2017 April 30, 2016
Stockholders’ equity at beginning of period $ 28,053,104 $ 32,695,621
Net loss (15,551,867 ) (20,326,520 )
Public Offering on November 9, 2015, net of issuance costs of $613,915 - 6,886,095
Stock-based compensation 3,378,991 4,676,215
Accumulated other comprehensive income 7,094 -
Issuance of common stock through employee stock purchase plan 44,057 -
Exercise of common stock warrants 30,950 -
Common stock issued in connection with a contractual agreement - 55,500
Stockholders’ equity at end of period $ 15,962,329 $ 23,986,911 </t>
  </si>
  <si>
    <t>Balance Sheet Details (Tables)</t>
  </si>
  <si>
    <t>Schedule of Property and Equipment, Net</t>
  </si>
  <si>
    <t xml:space="preserve">Property and equipment, net, is comprised of
the following:
April 30, 2017 July 31, 2016
Office Furniture &amp; Fixtures $ 2,905,900 $ 2,851,900
Computer Software 235,782 226,207
Leasehold Improvements 80,102 80,102
Construction In Progress - 85,402
Property and Equipment, gross 3,221,784 3,243,611
Accumulated Depreciation and Amortization (728,000 ) (443,681 )
$ 2,493,784 $ 2,799,930 </t>
  </si>
  <si>
    <t>Schedule of Other Long-term Assets</t>
  </si>
  <si>
    <t xml:space="preserve">Other long-term assets is comprised of the following:
April 30, 2017 July 31, 2016
Restricted cash $ 93,640 $ 92,686
Rent Deposit 96,623 96,623
Prepaid clinical services 193,993 -
$ 384,256 $ 189,309 </t>
  </si>
  <si>
    <t>Schedule of Accounts Payable and Accrued Liabilities</t>
  </si>
  <si>
    <t xml:space="preserve">Accounts payable and accrued liabilities are
comprised of the following:
April 30, 2017 July 31, 2016
Research &amp; Development Costs $ 1,870,854 $ 2,389,711
Professional Services Fees 457,341 707,070
Other 316,064 126,546
$ 2,644,259 $ 3,223,327 </t>
  </si>
  <si>
    <t>Schedule of Accrued Compensation</t>
  </si>
  <si>
    <t xml:space="preserve">Accrued compensation is comprised of the following:
April 30, 2017 July 31, 2016
Separation Costs $ - $ 134,993
Payroll Accrual 167,496 93,021
401K Payable - 14,365
Other 738 545
$ 168,234 $ 242,924 </t>
  </si>
  <si>
    <t>Schedule of Other Long-term Liabilities</t>
  </si>
  <si>
    <t xml:space="preserve">Other long-term liabilities are comprised of
the following:
April 30, 2017 July 31, 2016
Deferred rent $ 1,196,716 $ 887,292 </t>
  </si>
  <si>
    <t>Stock-Based Compensation (Tables)</t>
  </si>
  <si>
    <t>Schedule of Assumptions Used to Calculate Fair Value of Stock Based Compensation</t>
  </si>
  <si>
    <t xml:space="preserve">The following assumptions
were used to calculate the fair value of stock-based compensation during the three-month periods ended April 30, 2017 and 2016:
April 30, 2017 April 30, 2016
Expected volatility 71.91% - 124.41% 84.59% - 87.87%
Risk-free interest rate 1.42% - 2.39% 1.17% - 1.87%
Expected forfeiture rate 0% 0%
Expected dividend yield — —
Expected term 2.87 - 10 years 5 - 10 years The following assumptions were used to calculate
the fair value of stock-based compensation during the nine-month periods ended April 30, 2017 and 2016:
April 30, 2017 April 30, 2016
Expected volatility 71.91% - 124.47% 83.57% - 89.70%
Risk-free interest rate 0.82% - 2.52% 0.83% - 2.01%
Expected forfeiture rate 0% 0%
Expected dividend yield — —
Expected term 2.34 - 10 years 2.3 - 10 years </t>
  </si>
  <si>
    <t>Net Loss Per Share (Tables)</t>
  </si>
  <si>
    <t>Schedule of Dilutive Outstanding of Anti-dilutive Effect</t>
  </si>
  <si>
    <t xml:space="preserve">The following table details
those securities that have been excluded from the computation of potentially dilutive securities:
April 30, 2017 April 30, 2016
Outstanding Stock Options 3,731,311 3,486,621
Outstanding Restricted Stock Units 1,115,000 680,000
Outstanding Warrants 9,494,740 3,000,875
Total 14,341,051 7,167,496 </t>
  </si>
  <si>
    <t>Nature of Operations and Basis of Presentation (Details Narrative) - USD ($)</t>
  </si>
  <si>
    <t>Oct. 07, 2016</t>
  </si>
  <si>
    <t>Mar. 31, 2016</t>
  </si>
  <si>
    <t>Shares issued value per share (au)</t>
  </si>
  <si>
    <t>OncoSec Medical Australia Pty, Ltd [Member] | AUD [Member]</t>
  </si>
  <si>
    <t>Number of shares issued</t>
  </si>
  <si>
    <t>Total purchase price (au)</t>
  </si>
  <si>
    <t>Significant Accounting Policies (Details Narrative)</t>
  </si>
  <si>
    <t>Apr. 30, 2017USD ($)Segment</t>
  </si>
  <si>
    <t>Number of segment reporting | Segment</t>
  </si>
  <si>
    <t>Amount insured by the federal deposit insurance corporation | $</t>
  </si>
  <si>
    <t>Cash and Cash Equivalents and Liquidity (Details Narrative) - USD ($)</t>
  </si>
  <si>
    <t>105 Months Ended</t>
  </si>
  <si>
    <t>Jul. 31, 2015</t>
  </si>
  <si>
    <t>Losses in all previous reporting periods from inception to date</t>
  </si>
  <si>
    <t>Stockholders' Equity - Summary of Changes in Stockholders' Equity (Details) - USD ($)</t>
  </si>
  <si>
    <t>Stockholders' equity at beginning of period</t>
  </si>
  <si>
    <t>Public Offering on November 9, 2015, net of issuance costs of $613,915</t>
  </si>
  <si>
    <t>Issuance of common stock through employee stock purchase plan</t>
  </si>
  <si>
    <t>Exercise of common stock warrants</t>
  </si>
  <si>
    <t>Common stock issued in connection with a contractual agreement</t>
  </si>
  <si>
    <t>Stockholders' equity at end of period</t>
  </si>
  <si>
    <t>Stockholders' Equity - Summary of Changes in Stockholders' Equity (Details) (Parenthetical)</t>
  </si>
  <si>
    <t>Nov. 09, 2015USD ($)</t>
  </si>
  <si>
    <t>Net of issuance costs</t>
  </si>
  <si>
    <t>Balance Sheet Details (Details Narrative) - USD ($)</t>
  </si>
  <si>
    <t>Sep. 08, 2016</t>
  </si>
  <si>
    <t>Depreciation and amortization expense</t>
  </si>
  <si>
    <t>Banc of California [Member]</t>
  </si>
  <si>
    <t>Credit card facility, value</t>
  </si>
  <si>
    <t>Balance Sheet Details - Schedule of Property and Equipment, Net (Details) - USD ($)</t>
  </si>
  <si>
    <t>Property and Equipment, gross</t>
  </si>
  <si>
    <t>Accumulated Depreciation and Amortization</t>
  </si>
  <si>
    <t>Property and Equipment, net</t>
  </si>
  <si>
    <t>Office Furniture and Fixtures [Member]</t>
  </si>
  <si>
    <t>Computer Software [Member]</t>
  </si>
  <si>
    <t>Leasehold Improvements [Member]</t>
  </si>
  <si>
    <t>Construction In Progress [Member]</t>
  </si>
  <si>
    <t>Balance Sheet Details - Schedule of Other Long-term Assets (Details) - USD ($)</t>
  </si>
  <si>
    <t>Restricted cash</t>
  </si>
  <si>
    <t>Rent Deposit</t>
  </si>
  <si>
    <t>Prepaid clinical services</t>
  </si>
  <si>
    <t>Other long term assets</t>
  </si>
  <si>
    <t>Balance Sheet Details - Schedule of Accounts Payable and Accrued Liabilities (Details) - USD ($)</t>
  </si>
  <si>
    <t>Research &amp; Development Costs</t>
  </si>
  <si>
    <t>Professional Services Fees</t>
  </si>
  <si>
    <t>Other</t>
  </si>
  <si>
    <t>Balance Sheet Details - Schedule of Accrued Compensation (Details) - USD ($)</t>
  </si>
  <si>
    <t>Separation Costs</t>
  </si>
  <si>
    <t>Payroll Accrual</t>
  </si>
  <si>
    <t>401K Payable</t>
  </si>
  <si>
    <t>Balance Sheet Details - Schedule of Other Long-term Liabilities (Details) - USD ($)</t>
  </si>
  <si>
    <t>Deferred rent</t>
  </si>
  <si>
    <t>Common Stock Transactions (Details Narrative) - USD ($)</t>
  </si>
  <si>
    <t>May 26, 2016</t>
  </si>
  <si>
    <t>Nov. 09, 2015</t>
  </si>
  <si>
    <t>May 31, 2016</t>
  </si>
  <si>
    <t>Number of common stock shares issued</t>
  </si>
  <si>
    <t>Net proceeds from offering</t>
  </si>
  <si>
    <t>May 2016 Registered Direct Offering [Member]</t>
  </si>
  <si>
    <t>May 2016 Registered Direct Offering [Member] | Placement Agents [Member]</t>
  </si>
  <si>
    <t>Dividend rate</t>
  </si>
  <si>
    <t>0.00%</t>
  </si>
  <si>
    <t>Expected term of volatility</t>
  </si>
  <si>
    <t>5 years</t>
  </si>
  <si>
    <t>Volatility rate</t>
  </si>
  <si>
    <t>94.36%</t>
  </si>
  <si>
    <t>Risk-free interest rate</t>
  </si>
  <si>
    <t>1.38%</t>
  </si>
  <si>
    <t>Gross proceeds</t>
  </si>
  <si>
    <t>5.00%</t>
  </si>
  <si>
    <t>Legal and clearing firm fees</t>
  </si>
  <si>
    <t>Warrant to purchase, percentage</t>
  </si>
  <si>
    <t>Warrant expiry date</t>
  </si>
  <si>
    <t>May 24,
		2021</t>
  </si>
  <si>
    <t>Fair value of warrants</t>
  </si>
  <si>
    <t>Gross proceeds from offering</t>
  </si>
  <si>
    <t>May 2016 Registered Direct Offering [Member] | Series A [Member]</t>
  </si>
  <si>
    <t>Warrant to purchase shares of common stock</t>
  </si>
  <si>
    <t>Warrant exercise price per share</t>
  </si>
  <si>
    <t>Purchase price per share</t>
  </si>
  <si>
    <t>May 2016 Registered Direct Offering [Member] | Series B [Member]</t>
  </si>
  <si>
    <t>Common stock excess percentage</t>
  </si>
  <si>
    <t>4.99%</t>
  </si>
  <si>
    <t>May 2016 Registered Direct Offering [Member] | Series B [Member] | Placement Agents [Member]</t>
  </si>
  <si>
    <t>May 2016 Series A [Member]</t>
  </si>
  <si>
    <t>Warrant term</t>
  </si>
  <si>
    <t>9 years</t>
  </si>
  <si>
    <t>100.03%</t>
  </si>
  <si>
    <t>1.74%</t>
  </si>
  <si>
    <t>Fair value assumption market value</t>
  </si>
  <si>
    <t>November 2015 Public Offering [Member]</t>
  </si>
  <si>
    <t>5 years 18 days</t>
  </si>
  <si>
    <t>88.63%</t>
  </si>
  <si>
    <t>1.75%</t>
  </si>
  <si>
    <t>50.00%</t>
  </si>
  <si>
    <t>May 9,
		2021</t>
  </si>
  <si>
    <t>Shares issued in offering</t>
  </si>
  <si>
    <t>Placement agent fees as a percentage of gross proceeds</t>
  </si>
  <si>
    <t>6.00%</t>
  </si>
  <si>
    <t>Non-accountable expense allowance as a percentage of gross proceeds of offering</t>
  </si>
  <si>
    <t>1.00%</t>
  </si>
  <si>
    <t>Sale of stock offering shares</t>
  </si>
  <si>
    <t>November 2015 Public Offering [Member] | Minimum [Member]</t>
  </si>
  <si>
    <t>Warrant expiry description</t>
  </si>
  <si>
    <t>November 2015 Public Offering [Member] | Maximum [Member]</t>
  </si>
  <si>
    <t>November 2015 Public Offering [Member] | Placement Agents [Member]</t>
  </si>
  <si>
    <t>89.08%</t>
  </si>
  <si>
    <t>Nov. 9,
		2020</t>
  </si>
  <si>
    <t>November 2015 Public Offering [Member] | Series B [Member]</t>
  </si>
  <si>
    <t>Stock-Based Compensation (Details Narrative)</t>
  </si>
  <si>
    <t>Dec. 14, 2016Integershares</t>
  </si>
  <si>
    <t>Nov. 11, 2016$ / sharesshares</t>
  </si>
  <si>
    <t>Mar. 31, 2016$ / sharesshares</t>
  </si>
  <si>
    <t>Mar. 31, 2017$ / sharesshares</t>
  </si>
  <si>
    <t>Apr. 30, 2017USD ($)$ / sharesshares</t>
  </si>
  <si>
    <t>Apr. 30, 2016USD ($)$ / sharesshares</t>
  </si>
  <si>
    <t>Jul. 31, 2016shares</t>
  </si>
  <si>
    <t>Options granted to purchase shares</t>
  </si>
  <si>
    <t>Stock option exchange description</t>
  </si>
  <si>
    <t>Stock options with an exercise price greater than or equal to $3.00, and held by employees, directors, and consultants in continuous service through the termination of the Exchange Offer, were eligible for exchange in the Exchange Offer. An exchange rate of 2 for 1 applied to options priced from $3.00 to $9.99, and an exchange rate of 3 for 1 applied to options priced at $10 or greater. Each new stock option was granted pursuant to OncoSecs 2011 Stock Incentive Plan, as amended and restated, on the date the Exchange Offer closed and was priced at the market price on that date.</t>
  </si>
  <si>
    <t>Weighted-average grant date fair value | $ / shares</t>
  </si>
  <si>
    <t>Shares issued, price per share | $ / shares</t>
  </si>
  <si>
    <t>Common shares outstanding</t>
  </si>
  <si>
    <t>Restricted Stock Units (RSUs) [Member]</t>
  </si>
  <si>
    <t>Prior Period [Member]</t>
  </si>
  <si>
    <t>Restricted stock units forfeited | $</t>
  </si>
  <si>
    <t>Research And Development Expense [Member]</t>
  </si>
  <si>
    <t>Stock-based compensation expense recognized | $</t>
  </si>
  <si>
    <t>Research And Development Expense [Member] | Restricted Stock Units (RSUs) [Member]</t>
  </si>
  <si>
    <t>General And Administrative Expense [Member]</t>
  </si>
  <si>
    <t>General And Administrative Expense [Member] | Restricted Stock Units (RSUs) [Member]</t>
  </si>
  <si>
    <t>Plan 2011 [Member]</t>
  </si>
  <si>
    <t>Term of stock options</t>
  </si>
  <si>
    <t>10 years</t>
  </si>
  <si>
    <t>Vesting period</t>
  </si>
  <si>
    <t>3 years</t>
  </si>
  <si>
    <t>Exercise price per share, low end of the range | $ / shares</t>
  </si>
  <si>
    <t>Exercise price per share, high end of the range | $ / shares</t>
  </si>
  <si>
    <t>2015 ESPP [Member]</t>
  </si>
  <si>
    <t>Purchase price of incentive stock options as a percentage of its fair value</t>
  </si>
  <si>
    <t>85.00%</t>
  </si>
  <si>
    <t>Stock issued during period, shares, employee stock purchase plans</t>
  </si>
  <si>
    <t>Discount from market price, offering date</t>
  </si>
  <si>
    <t>15.00%</t>
  </si>
  <si>
    <t>0.40%</t>
  </si>
  <si>
    <t>Forfeiture percentage</t>
  </si>
  <si>
    <t>96.91%</t>
  </si>
  <si>
    <t>6 months</t>
  </si>
  <si>
    <t>Employee stock purchase program description</t>
  </si>
  <si>
    <t>The ESPP is considered a Type B plan. The fair value of the awards were calculated at the beginning of the offering period as the sum of:</t>
  </si>
  <si>
    <t>2015 ESPP [Member] | General And Administrative Expense [Member]</t>
  </si>
  <si>
    <t>2015 ESPP [Member] | Research and Development [Member]</t>
  </si>
  <si>
    <t>ESPP [Member]</t>
  </si>
  <si>
    <t>Number of shares available for issuance</t>
  </si>
  <si>
    <t>Exchange Offer [Member]</t>
  </si>
  <si>
    <t>Number of eligible participants | Integer</t>
  </si>
  <si>
    <t>29 Eligible Participants [Member]</t>
  </si>
  <si>
    <t>New options</t>
  </si>
  <si>
    <t>Shares purchased</t>
  </si>
  <si>
    <t>Exchange Rate of 2 for 1 Applied [Member]</t>
  </si>
  <si>
    <t>Exchange Rate of 3 for 1 Applied [Member]</t>
  </si>
  <si>
    <t>First Offering Period [Member] | 2015 ESPP [Member] | July 31, 2016 [Member]</t>
  </si>
  <si>
    <t>Second Offering Period [Member] | 2015 ESPP [Member] | January 31, 2017 [Member]</t>
  </si>
  <si>
    <t>Employee, Director and Consultants [Member]</t>
  </si>
  <si>
    <t>Stock options exercise price | $ / shares</t>
  </si>
  <si>
    <t>Employee, Director and Consultants [Member] | Restricted Stock Units (RSUs) [Member]</t>
  </si>
  <si>
    <t>Employee, Director and Consultants [Member] | Plan 2011 [Member]</t>
  </si>
  <si>
    <t>Employee [Member] | Restricted Stock Units (RSUs) [Member]</t>
  </si>
  <si>
    <t>Share based compensation shares issued</t>
  </si>
  <si>
    <t>Employee [Member] | Plan 2011 [Member]</t>
  </si>
  <si>
    <t>Consultants [Member] | Restricted Stock Units (RSUs) [Member]</t>
  </si>
  <si>
    <t>Consultants [Member] | Plan 2011 [Member]</t>
  </si>
  <si>
    <t>Consultants [Member] | Plan 2011 [Member] | Minimum [Member]</t>
  </si>
  <si>
    <t>Consultants [Member] | Plan 2011 [Member] | Maximum [Member]</t>
  </si>
  <si>
    <t>Non Employee Directors [Member] | Plan 2011 [Member]</t>
  </si>
  <si>
    <t>1 year</t>
  </si>
  <si>
    <t>Employees [Member] | Restricted Stock Units (RSUs) [Member]</t>
  </si>
  <si>
    <t>Employees [Member] | Plan 2011 [Member]</t>
  </si>
  <si>
    <t>Employees and Non-Employee Directors [Member] | Plan 2011 [Member]</t>
  </si>
  <si>
    <t>Employees Outside [Member] | Plan 2011 [Member]</t>
  </si>
  <si>
    <t>Employees, Directors and Consultants [Member]</t>
  </si>
  <si>
    <t>Director [Member] | Restricted Stock Units (RSUs) [Member]</t>
  </si>
  <si>
    <t>Stock-Based Compensation - Schedule of Assumptions Used to Calculate Fair Value of Stock Based Compensation (Details) - USD ($)</t>
  </si>
  <si>
    <t>Expected volatility, minimum</t>
  </si>
  <si>
    <t>71.91%</t>
  </si>
  <si>
    <t>84.59%</t>
  </si>
  <si>
    <t>83.57%</t>
  </si>
  <si>
    <t>Expected volatility, maximum</t>
  </si>
  <si>
    <t>124.41%</t>
  </si>
  <si>
    <t>87.87%</t>
  </si>
  <si>
    <t>124.47%</t>
  </si>
  <si>
    <t>89.70%</t>
  </si>
  <si>
    <t>Risk-free interest rate, minimum</t>
  </si>
  <si>
    <t>1.42%</t>
  </si>
  <si>
    <t>1.17%</t>
  </si>
  <si>
    <t>0.82%</t>
  </si>
  <si>
    <t>0.83%</t>
  </si>
  <si>
    <t>Risk-free interest rate, maximum</t>
  </si>
  <si>
    <t>2.39%</t>
  </si>
  <si>
    <t>1.87%</t>
  </si>
  <si>
    <t>2.52%</t>
  </si>
  <si>
    <t>2.01%</t>
  </si>
  <si>
    <t>Expected forfeiture rate</t>
  </si>
  <si>
    <t>Expected dividend yield</t>
  </si>
  <si>
    <t>Minimum [Member]</t>
  </si>
  <si>
    <t>Expected term</t>
  </si>
  <si>
    <t>2 years 10 months 14 days</t>
  </si>
  <si>
    <t>2 years 4 months 2 days</t>
  </si>
  <si>
    <t>2 years 3 months 19 days</t>
  </si>
  <si>
    <t>Maximum [Member]</t>
  </si>
  <si>
    <t>Net Loss Per Share - Schedule of Dilutive Outstanding of Anti-dilutive Effect (Details) - shares</t>
  </si>
  <si>
    <t>Total</t>
  </si>
  <si>
    <t>Outstanding Stock Options [Member]</t>
  </si>
  <si>
    <t>Outstanding Restricted Stock Units [Member]</t>
  </si>
  <si>
    <t>Outstanding Warrants [Member]</t>
  </si>
  <si>
    <t>Commitments and Contingencies (Details Narrative)</t>
  </si>
  <si>
    <t>Apr. 15, 2016USD ($)</t>
  </si>
  <si>
    <t>Dec. 27, 2015USD ($)</t>
  </si>
  <si>
    <t>Oct. 19, 2015$ / shares</t>
  </si>
  <si>
    <t>Dec. 31, 2014USD ($)ft²</t>
  </si>
  <si>
    <t>Apr. 30, 2017USD ($)</t>
  </si>
  <si>
    <t>Separation, Release, and Consulting Agreement [Member] | Chief Scientific Officer [Member]</t>
  </si>
  <si>
    <t>Compensation expense</t>
  </si>
  <si>
    <t>Employee related liability</t>
  </si>
  <si>
    <t>Separation, Release, and Consulting Agreement [Member] | Chief Medical Officer [Member]</t>
  </si>
  <si>
    <t>Payment for research and development expense</t>
  </si>
  <si>
    <t>Lease Agreement [Member] | New Office Space [Member]</t>
  </si>
  <si>
    <t>Area of rentable premises under lease agreement | ft²</t>
  </si>
  <si>
    <t>Monthly base rent under lease agreement | $ / shares</t>
  </si>
  <si>
    <t>Annual increases in base rent percentage</t>
  </si>
  <si>
    <t>3.00%</t>
  </si>
  <si>
    <t>Term of lease agreement for office space</t>
  </si>
  <si>
    <t>120 months</t>
  </si>
  <si>
    <t>Security deposi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_(&quot;$ &quot;#,##0.00000_);_(&quot;$ &quot;(#,##0.00000)" numFmtId="168"/>
    <numFmt formatCode="_(&quot;September &quot;#,##0_);_(&quot;September &quot;(#,##0)" numFmtId="169"/>
    <numFmt formatCode="_(&quot;May &quot;#,##0_);_(&quot;Ma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43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1168194</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1</v>
      </c>
      <c r="B1" s="2" t="s">
        <v>1</v>
      </c>
    </row>
    <row r="2" spans="1:2">
      <c r="B2" s="2" t="s">
        <v>2</v>
      </c>
    </row>
    <row r="3" spans="1:2">
      <c r="A3" s="3" t="s">
        <v>118</v>
      </c>
    </row>
    <row r="4" spans="1:2">
      <c r="A4" s="4" t="s">
        <v>41</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3</v>
      </c>
      <c r="B1" s="2" t="s">
        <v>1</v>
      </c>
    </row>
    <row r="2" spans="1:2">
      <c r="B2" s="2" t="s">
        <v>2</v>
      </c>
    </row>
    <row r="3" spans="1:2">
      <c r="A3" s="3" t="s">
        <v>118</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v>
      </c>
      <c r="B1" s="2" t="s">
        <v>1</v>
      </c>
    </row>
    <row r="2" spans="1:2">
      <c r="B2" s="2" t="s">
        <v>2</v>
      </c>
    </row>
    <row r="3" spans="1:2">
      <c r="A3" s="3" t="s">
        <v>131</v>
      </c>
    </row>
    <row r="4" spans="1:2">
      <c r="A4" s="4" t="s">
        <v>39</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13</v>
      </c>
    </row>
    <row r="4" spans="1:2">
      <c r="A4" s="4" t="s">
        <v>140</v>
      </c>
      <c r="B4" s="4" t="s">
        <v>141</v>
      </c>
    </row>
    <row r="5" spans="1:2">
      <c r="A5" s="4" t="s">
        <v>142</v>
      </c>
      <c r="B5" s="4" t="s">
        <v>143</v>
      </c>
    </row>
    <row r="6" spans="1:2">
      <c r="A6" s="4" t="s">
        <v>144</v>
      </c>
      <c r="B6" s="4" t="s">
        <v>145</v>
      </c>
    </row>
    <row r="7" spans="1:2">
      <c r="A7" s="4" t="s">
        <v>146</v>
      </c>
      <c r="B7"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18</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106338</v>
      </c>
      <c r="C3" s="7" t="n">
        <v>28746224</v>
      </c>
    </row>
    <row r="4" spans="1:3">
      <c r="A4" s="4" t="s">
        <v>28</v>
      </c>
      <c r="B4" s="5" t="n">
        <v>987160</v>
      </c>
      <c r="C4" s="5" t="n">
        <v>671184</v>
      </c>
    </row>
    <row r="5" spans="1:3">
      <c r="A5" s="4" t="s">
        <v>29</v>
      </c>
      <c r="B5" s="5" t="n">
        <v>17093498</v>
      </c>
      <c r="C5" s="5" t="n">
        <v>29417408</v>
      </c>
    </row>
    <row r="6" spans="1:3">
      <c r="A6" s="4" t="s">
        <v>30</v>
      </c>
      <c r="B6" s="5" t="n">
        <v>2493784</v>
      </c>
      <c r="C6" s="5" t="n">
        <v>2799930</v>
      </c>
    </row>
    <row r="7" spans="1:3">
      <c r="A7" s="4" t="s">
        <v>31</v>
      </c>
      <c r="B7" s="5" t="n">
        <v>384256</v>
      </c>
      <c r="C7" s="5" t="n">
        <v>189309</v>
      </c>
    </row>
    <row r="8" spans="1:3">
      <c r="A8" s="4" t="s">
        <v>32</v>
      </c>
      <c r="B8" s="5" t="n">
        <v>19971538</v>
      </c>
      <c r="C8" s="5" t="n">
        <v>32406647</v>
      </c>
    </row>
    <row r="9" spans="1:3">
      <c r="A9" s="3" t="s">
        <v>33</v>
      </c>
    </row>
    <row r="10" spans="1:3">
      <c r="A10" s="4" t="s">
        <v>34</v>
      </c>
      <c r="B10" s="5" t="n">
        <v>2644259</v>
      </c>
      <c r="C10" s="5" t="n">
        <v>3223327</v>
      </c>
    </row>
    <row r="11" spans="1:3">
      <c r="A11" s="4" t="s">
        <v>35</v>
      </c>
      <c r="B11" s="5" t="n">
        <v>168234</v>
      </c>
      <c r="C11" s="5" t="n">
        <v>242924</v>
      </c>
    </row>
    <row r="12" spans="1:3">
      <c r="A12" s="4" t="s">
        <v>36</v>
      </c>
      <c r="B12" s="5" t="n">
        <v>2812493</v>
      </c>
      <c r="C12" s="5" t="n">
        <v>3466251</v>
      </c>
    </row>
    <row r="13" spans="1:3">
      <c r="A13" s="4" t="s">
        <v>37</v>
      </c>
      <c r="B13" s="5" t="n">
        <v>1196716</v>
      </c>
      <c r="C13" s="5" t="n">
        <v>887292</v>
      </c>
    </row>
    <row r="14" spans="1:3">
      <c r="A14" s="4" t="s">
        <v>38</v>
      </c>
      <c r="B14" s="5" t="n">
        <v>4009209</v>
      </c>
      <c r="C14" s="5" t="n">
        <v>4353543</v>
      </c>
    </row>
    <row r="15" spans="1:3">
      <c r="A15" s="4" t="s">
        <v>39</v>
      </c>
      <c r="B15" s="4" t="s">
        <v>40</v>
      </c>
      <c r="C15" s="4" t="s">
        <v>40</v>
      </c>
    </row>
    <row r="16" spans="1:3">
      <c r="A16" s="3" t="s">
        <v>41</v>
      </c>
    </row>
    <row r="17" spans="1:3">
      <c r="A17" s="4" t="s">
        <v>42</v>
      </c>
      <c r="B17" s="5" t="n">
        <v>25582</v>
      </c>
      <c r="C17" s="5" t="n">
        <v>25269</v>
      </c>
    </row>
    <row r="18" spans="1:3">
      <c r="A18" s="4" t="s">
        <v>43</v>
      </c>
      <c r="B18" s="5" t="n">
        <v>93195870</v>
      </c>
      <c r="C18" s="5" t="n">
        <v>88233965</v>
      </c>
    </row>
    <row r="19" spans="1:3">
      <c r="A19" s="4" t="s">
        <v>44</v>
      </c>
      <c r="B19" s="5" t="n">
        <v>11780307</v>
      </c>
      <c r="C19" s="5" t="n">
        <v>13288527</v>
      </c>
    </row>
    <row r="20" spans="1:3">
      <c r="A20" s="4" t="s">
        <v>45</v>
      </c>
      <c r="B20" s="5" t="n">
        <v>7094</v>
      </c>
      <c r="C20" s="4" t="s">
        <v>40</v>
      </c>
    </row>
    <row r="21" spans="1:3">
      <c r="A21" s="4" t="s">
        <v>46</v>
      </c>
      <c r="B21" s="5" t="n">
        <v>-89046524</v>
      </c>
      <c r="C21" s="5" t="n">
        <v>-73494657</v>
      </c>
    </row>
    <row r="22" spans="1:3">
      <c r="A22" s="4" t="s">
        <v>47</v>
      </c>
      <c r="B22" s="5" t="n">
        <v>15962329</v>
      </c>
      <c r="C22" s="5" t="n">
        <v>28053104</v>
      </c>
    </row>
    <row r="23" spans="1:3">
      <c r="A23" s="4" t="s">
        <v>48</v>
      </c>
      <c r="B23" s="7" t="n">
        <v>19971538</v>
      </c>
      <c r="C23" s="7" t="n">
        <v>32406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2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68</v>
      </c>
      <c r="B1" s="2" t="s">
        <v>169</v>
      </c>
      <c r="C1" s="2" t="s">
        <v>170</v>
      </c>
    </row>
    <row r="2" spans="1:3">
      <c r="A2" s="4" t="s">
        <v>171</v>
      </c>
      <c r="C2" s="9" t="n">
        <v>2.02</v>
      </c>
    </row>
    <row r="3" spans="1:3">
      <c r="A3" s="4" t="s">
        <v>172</v>
      </c>
    </row>
    <row r="4" spans="1:3">
      <c r="A4" s="4" t="s">
        <v>173</v>
      </c>
      <c r="B4" s="5" t="n">
        <v>100</v>
      </c>
    </row>
    <row r="5" spans="1:3">
      <c r="A5" s="4" t="s">
        <v>171</v>
      </c>
      <c r="B5" s="7" t="n">
        <v>1</v>
      </c>
    </row>
    <row r="6" spans="1:3">
      <c r="A6" s="4" t="s">
        <v>174</v>
      </c>
      <c r="B6" s="7" t="n">
        <v>1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8"/>
  </cols>
  <sheetData>
    <row r="1" spans="1:2">
      <c r="A1" s="1" t="s">
        <v>175</v>
      </c>
      <c r="B1" s="2" t="s">
        <v>1</v>
      </c>
    </row>
    <row r="2" spans="1:2">
      <c r="B2" s="2" t="s">
        <v>176</v>
      </c>
    </row>
    <row r="3" spans="1:2">
      <c r="A3" s="3" t="s">
        <v>113</v>
      </c>
    </row>
    <row r="4" spans="1:2">
      <c r="A4" s="4" t="s">
        <v>177</v>
      </c>
      <c r="B4" s="5" t="n">
        <v>1</v>
      </c>
    </row>
    <row r="5" spans="1:2">
      <c r="A5" s="4" t="s">
        <v>178</v>
      </c>
      <c r="B5" s="7" t="n">
        <v>2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7"/>
    <col customWidth="1" max="7" min="7" width="14"/>
    <col customWidth="1" max="8" min="8" width="14"/>
  </cols>
  <sheetData>
    <row r="1" spans="1:8">
      <c r="A1" s="1" t="s">
        <v>179</v>
      </c>
      <c r="B1" s="2" t="s">
        <v>58</v>
      </c>
      <c r="D1" s="2" t="s">
        <v>1</v>
      </c>
      <c r="F1" s="2" t="s">
        <v>180</v>
      </c>
    </row>
    <row r="2" spans="1:8">
      <c r="B2" s="2" t="s">
        <v>2</v>
      </c>
      <c r="C2" s="2" t="s">
        <v>59</v>
      </c>
      <c r="D2" s="2" t="s">
        <v>2</v>
      </c>
      <c r="E2" s="2" t="s">
        <v>59</v>
      </c>
      <c r="F2" s="2" t="s">
        <v>2</v>
      </c>
      <c r="G2" s="2" t="s">
        <v>25</v>
      </c>
      <c r="H2" s="2" t="s">
        <v>181</v>
      </c>
    </row>
    <row r="3" spans="1:8">
      <c r="A3" s="3" t="s">
        <v>116</v>
      </c>
    </row>
    <row r="4" spans="1:8">
      <c r="A4" s="4" t="s">
        <v>182</v>
      </c>
      <c r="F4" s="7" t="n">
        <v>89000000</v>
      </c>
    </row>
    <row r="5" spans="1:8">
      <c r="A5" s="4" t="s">
        <v>27</v>
      </c>
      <c r="B5" s="7" t="n">
        <v>16106338</v>
      </c>
      <c r="C5" s="7" t="n">
        <v>24018782</v>
      </c>
      <c r="D5" s="7" t="n">
        <v>16106338</v>
      </c>
      <c r="E5" s="7" t="n">
        <v>24018782</v>
      </c>
      <c r="F5" s="7" t="n">
        <v>16106338</v>
      </c>
      <c r="G5" s="7" t="n">
        <v>28746224</v>
      </c>
      <c r="H5" s="7" t="n">
        <v>32035264</v>
      </c>
    </row>
    <row r="6" spans="1:8">
      <c r="A6" s="4" t="s">
        <v>67</v>
      </c>
      <c r="B6" s="7" t="n">
        <v>4560972</v>
      </c>
      <c r="C6" s="7" t="n">
        <v>6251409</v>
      </c>
      <c r="D6" s="7" t="n">
        <v>15551867</v>
      </c>
      <c r="E6" s="7" t="n">
        <v>2032652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58</v>
      </c>
      <c r="D1" s="2" t="s">
        <v>1</v>
      </c>
    </row>
    <row r="2" spans="1:5">
      <c r="B2" s="2" t="s">
        <v>2</v>
      </c>
      <c r="C2" s="2" t="s">
        <v>59</v>
      </c>
      <c r="D2" s="2" t="s">
        <v>2</v>
      </c>
      <c r="E2" s="2" t="s">
        <v>59</v>
      </c>
    </row>
    <row r="3" spans="1:5">
      <c r="A3" s="3" t="s">
        <v>118</v>
      </c>
    </row>
    <row r="4" spans="1:5">
      <c r="A4" s="4" t="s">
        <v>184</v>
      </c>
      <c r="D4" s="7" t="n">
        <v>28053104</v>
      </c>
      <c r="E4" s="7" t="n">
        <v>32695621</v>
      </c>
    </row>
    <row r="5" spans="1:5">
      <c r="A5" s="4" t="s">
        <v>67</v>
      </c>
      <c r="B5" s="7" t="n">
        <v>-4560972</v>
      </c>
      <c r="C5" s="7" t="n">
        <v>-6251409</v>
      </c>
      <c r="D5" s="5" t="n">
        <v>-15551867</v>
      </c>
      <c r="E5" s="5" t="n">
        <v>-20326520</v>
      </c>
    </row>
    <row r="6" spans="1:5">
      <c r="A6" s="4" t="s">
        <v>185</v>
      </c>
      <c r="D6" s="5" t="n">
        <v>0</v>
      </c>
      <c r="E6" s="5" t="n">
        <v>6886095</v>
      </c>
    </row>
    <row r="7" spans="1:5">
      <c r="A7" s="4" t="s">
        <v>80</v>
      </c>
      <c r="D7" s="5" t="n">
        <v>3378991</v>
      </c>
      <c r="E7" s="5" t="n">
        <v>4676215</v>
      </c>
    </row>
    <row r="8" spans="1:5">
      <c r="A8" s="4" t="s">
        <v>45</v>
      </c>
      <c r="D8" s="5" t="n">
        <v>7094</v>
      </c>
      <c r="E8" s="4" t="s">
        <v>40</v>
      </c>
    </row>
    <row r="9" spans="1:5">
      <c r="A9" s="4" t="s">
        <v>186</v>
      </c>
      <c r="D9" s="5" t="n">
        <v>44057</v>
      </c>
      <c r="E9" s="5" t="n">
        <v>0</v>
      </c>
    </row>
    <row r="10" spans="1:5">
      <c r="A10" s="4" t="s">
        <v>187</v>
      </c>
      <c r="D10" s="5" t="n">
        <v>30950</v>
      </c>
      <c r="E10" s="5" t="n">
        <v>0</v>
      </c>
    </row>
    <row r="11" spans="1:5">
      <c r="A11" s="4" t="s">
        <v>188</v>
      </c>
      <c r="D11" s="5" t="n">
        <v>0</v>
      </c>
      <c r="E11" s="5" t="n">
        <v>55500</v>
      </c>
    </row>
    <row r="12" spans="1:5">
      <c r="A12" s="4" t="s">
        <v>189</v>
      </c>
      <c r="B12" s="7" t="n">
        <v>15962329</v>
      </c>
      <c r="C12" s="7" t="n">
        <v>23986911</v>
      </c>
      <c r="D12" s="7" t="n">
        <v>15962329</v>
      </c>
      <c r="E12" s="7" t="n">
        <v>2398691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0</v>
      </c>
      <c r="B1" s="2" t="s">
        <v>191</v>
      </c>
    </row>
    <row r="2" spans="1:2">
      <c r="A2" s="3" t="s">
        <v>118</v>
      </c>
    </row>
    <row r="3" spans="1:2">
      <c r="A3" s="4" t="s">
        <v>192</v>
      </c>
      <c r="B3" s="7" t="n">
        <v>6139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193</v>
      </c>
      <c r="B1" s="2" t="s">
        <v>194</v>
      </c>
      <c r="C1" s="2" t="s">
        <v>2</v>
      </c>
      <c r="D1" s="2" t="s">
        <v>59</v>
      </c>
      <c r="E1" s="2" t="s">
        <v>2</v>
      </c>
      <c r="F1" s="2" t="s">
        <v>59</v>
      </c>
    </row>
    <row r="2" spans="1:6">
      <c r="A2" s="4" t="s">
        <v>195</v>
      </c>
      <c r="C2" s="7" t="n">
        <v>95000</v>
      </c>
      <c r="D2" s="7" t="n">
        <v>284000</v>
      </c>
      <c r="E2" s="7" t="n">
        <v>102000</v>
      </c>
      <c r="F2" s="7" t="n">
        <v>254000</v>
      </c>
    </row>
    <row r="3" spans="1:6">
      <c r="A3" s="4" t="s">
        <v>196</v>
      </c>
    </row>
    <row r="4" spans="1:6">
      <c r="A4" s="4" t="s">
        <v>197</v>
      </c>
      <c r="B4" s="7"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5</v>
      </c>
    </row>
    <row r="2" spans="1:3">
      <c r="A2" s="4" t="s">
        <v>199</v>
      </c>
      <c r="B2" s="7" t="n">
        <v>3221784</v>
      </c>
      <c r="C2" s="7" t="n">
        <v>3243611</v>
      </c>
    </row>
    <row r="3" spans="1:3">
      <c r="A3" s="4" t="s">
        <v>200</v>
      </c>
      <c r="B3" s="5" t="n">
        <v>-728000</v>
      </c>
      <c r="C3" s="5" t="n">
        <v>-443681</v>
      </c>
    </row>
    <row r="4" spans="1:3">
      <c r="A4" s="4" t="s">
        <v>201</v>
      </c>
      <c r="B4" s="5" t="n">
        <v>2493784</v>
      </c>
      <c r="C4" s="5" t="n">
        <v>2799930</v>
      </c>
    </row>
    <row r="5" spans="1:3">
      <c r="A5" s="4" t="s">
        <v>202</v>
      </c>
    </row>
    <row r="6" spans="1:3">
      <c r="A6" s="4" t="s">
        <v>199</v>
      </c>
      <c r="B6" s="5" t="n">
        <v>2905900</v>
      </c>
      <c r="C6" s="5" t="n">
        <v>2851900</v>
      </c>
    </row>
    <row r="7" spans="1:3">
      <c r="A7" s="4" t="s">
        <v>203</v>
      </c>
    </row>
    <row r="8" spans="1:3">
      <c r="A8" s="4" t="s">
        <v>199</v>
      </c>
      <c r="B8" s="5" t="n">
        <v>235782</v>
      </c>
      <c r="C8" s="5" t="n">
        <v>226207</v>
      </c>
    </row>
    <row r="9" spans="1:3">
      <c r="A9" s="4" t="s">
        <v>204</v>
      </c>
    </row>
    <row r="10" spans="1:3">
      <c r="A10" s="4" t="s">
        <v>199</v>
      </c>
      <c r="B10" s="5" t="n">
        <v>80102</v>
      </c>
      <c r="C10" s="5" t="n">
        <v>80102</v>
      </c>
    </row>
    <row r="11" spans="1:3">
      <c r="A11" s="4" t="s">
        <v>205</v>
      </c>
    </row>
    <row r="12" spans="1:3">
      <c r="A12" s="4" t="s">
        <v>199</v>
      </c>
      <c r="B12" s="4" t="s">
        <v>40</v>
      </c>
      <c r="C12" s="7" t="n">
        <v>854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25</v>
      </c>
    </row>
    <row r="2" spans="1:3">
      <c r="A2" s="3" t="s">
        <v>50</v>
      </c>
    </row>
    <row r="3" spans="1:3">
      <c r="A3" s="4" t="s">
        <v>51</v>
      </c>
      <c r="B3" s="5" t="n">
        <v>160000000</v>
      </c>
      <c r="C3" s="5" t="n">
        <v>160000000</v>
      </c>
    </row>
    <row r="4" spans="1:3">
      <c r="A4" s="4" t="s">
        <v>52</v>
      </c>
      <c r="B4" s="8" t="n">
        <v>0.0001</v>
      </c>
      <c r="C4" s="8" t="n">
        <v>0.0001</v>
      </c>
    </row>
    <row r="5" spans="1:3">
      <c r="A5" s="4" t="s">
        <v>53</v>
      </c>
      <c r="B5" s="5" t="n">
        <v>21168194</v>
      </c>
      <c r="C5" s="5" t="n">
        <v>18036263</v>
      </c>
    </row>
    <row r="6" spans="1:3">
      <c r="A6" s="4" t="s">
        <v>54</v>
      </c>
      <c r="B6" s="5" t="n">
        <v>21168194</v>
      </c>
      <c r="C6" s="5" t="n">
        <v>18036263</v>
      </c>
    </row>
    <row r="7" spans="1:3">
      <c r="A7" s="4" t="s">
        <v>55</v>
      </c>
      <c r="B7" s="5" t="n">
        <v>9494740</v>
      </c>
      <c r="C7" s="5" t="n">
        <v>12859286</v>
      </c>
    </row>
    <row r="8" spans="1:3">
      <c r="A8" s="4" t="s">
        <v>56</v>
      </c>
      <c r="B8" s="5" t="n">
        <v>9494740</v>
      </c>
      <c r="C8" s="5" t="n">
        <v>12859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6</v>
      </c>
      <c r="B1" s="2" t="s">
        <v>2</v>
      </c>
      <c r="C1" s="2" t="s">
        <v>25</v>
      </c>
    </row>
    <row r="2" spans="1:3">
      <c r="A2" s="3" t="s">
        <v>121</v>
      </c>
    </row>
    <row r="3" spans="1:3">
      <c r="A3" s="4" t="s">
        <v>207</v>
      </c>
      <c r="B3" s="7" t="n">
        <v>93640</v>
      </c>
      <c r="C3" s="7" t="n">
        <v>92686</v>
      </c>
    </row>
    <row r="4" spans="1:3">
      <c r="A4" s="4" t="s">
        <v>208</v>
      </c>
      <c r="B4" s="5" t="n">
        <v>96623</v>
      </c>
      <c r="C4" s="5" t="n">
        <v>96623</v>
      </c>
    </row>
    <row r="5" spans="1:3">
      <c r="A5" s="4" t="s">
        <v>209</v>
      </c>
      <c r="B5" s="5" t="n">
        <v>193993</v>
      </c>
      <c r="C5" s="5" t="n">
        <v>0</v>
      </c>
    </row>
    <row r="6" spans="1:3">
      <c r="A6" s="4" t="s">
        <v>210</v>
      </c>
      <c r="B6" s="7" t="n">
        <v>384256</v>
      </c>
      <c r="C6" s="7" t="n">
        <v>1893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121</v>
      </c>
    </row>
    <row r="3" spans="1:3">
      <c r="A3" s="4" t="s">
        <v>212</v>
      </c>
      <c r="B3" s="7" t="n">
        <v>1870854</v>
      </c>
      <c r="C3" s="7" t="n">
        <v>2389711</v>
      </c>
    </row>
    <row r="4" spans="1:3">
      <c r="A4" s="4" t="s">
        <v>213</v>
      </c>
      <c r="B4" s="5" t="n">
        <v>457341</v>
      </c>
      <c r="C4" s="5" t="n">
        <v>707070</v>
      </c>
    </row>
    <row r="5" spans="1:3">
      <c r="A5" s="4" t="s">
        <v>214</v>
      </c>
      <c r="B5" s="5" t="n">
        <v>316064</v>
      </c>
      <c r="C5" s="5" t="n">
        <v>126546</v>
      </c>
    </row>
    <row r="6" spans="1:3">
      <c r="A6" s="4" t="s">
        <v>34</v>
      </c>
      <c r="B6" s="7" t="n">
        <v>2644259</v>
      </c>
      <c r="C6" s="7" t="n">
        <v>32233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5</v>
      </c>
      <c r="B1" s="2" t="s">
        <v>2</v>
      </c>
      <c r="C1" s="2" t="s">
        <v>25</v>
      </c>
    </row>
    <row r="2" spans="1:3">
      <c r="A2" s="3" t="s">
        <v>121</v>
      </c>
    </row>
    <row r="3" spans="1:3">
      <c r="A3" s="4" t="s">
        <v>216</v>
      </c>
      <c r="B3" s="4" t="s">
        <v>40</v>
      </c>
      <c r="C3" s="7" t="n">
        <v>134993</v>
      </c>
    </row>
    <row r="4" spans="1:3">
      <c r="A4" s="4" t="s">
        <v>217</v>
      </c>
      <c r="B4" s="5" t="n">
        <v>167496</v>
      </c>
      <c r="C4" s="5" t="n">
        <v>93021</v>
      </c>
    </row>
    <row r="5" spans="1:3">
      <c r="A5" s="4" t="s">
        <v>218</v>
      </c>
      <c r="B5" s="4" t="s">
        <v>40</v>
      </c>
      <c r="C5" s="5" t="n">
        <v>14365</v>
      </c>
    </row>
    <row r="6" spans="1:3">
      <c r="A6" s="4" t="s">
        <v>214</v>
      </c>
      <c r="B6" s="5" t="n">
        <v>738</v>
      </c>
      <c r="C6" s="5" t="n">
        <v>545</v>
      </c>
    </row>
    <row r="7" spans="1:3">
      <c r="A7" s="4" t="s">
        <v>35</v>
      </c>
      <c r="B7" s="7" t="n">
        <v>168234</v>
      </c>
      <c r="C7" s="7" t="n">
        <v>2429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3" t="s">
        <v>121</v>
      </c>
    </row>
    <row r="3" spans="1:3">
      <c r="A3" s="4" t="s">
        <v>220</v>
      </c>
      <c r="B3" s="7" t="n">
        <v>1196716</v>
      </c>
      <c r="C3" s="7" t="n">
        <v>8872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16"/>
    <col customWidth="1" max="5" min="5" width="15"/>
    <col customWidth="1" max="6" min="6" width="14"/>
    <col customWidth="1" max="7" min="7" width="14"/>
    <col customWidth="1" max="8" min="8" width="14"/>
  </cols>
  <sheetData>
    <row r="1" spans="1:8">
      <c r="A1" s="1" t="s">
        <v>221</v>
      </c>
      <c r="B1" s="2" t="s">
        <v>2</v>
      </c>
      <c r="C1" s="2" t="s">
        <v>222</v>
      </c>
      <c r="D1" s="2" t="s">
        <v>223</v>
      </c>
      <c r="E1" s="2" t="s">
        <v>224</v>
      </c>
      <c r="F1" s="2" t="s">
        <v>2</v>
      </c>
      <c r="G1" s="2" t="s">
        <v>59</v>
      </c>
      <c r="H1" s="2" t="s">
        <v>25</v>
      </c>
    </row>
    <row r="2" spans="1:8">
      <c r="A2" s="4" t="s">
        <v>225</v>
      </c>
      <c r="B2" s="5" t="n">
        <v>21168194</v>
      </c>
      <c r="C2" s="5" t="n">
        <v>4400000</v>
      </c>
      <c r="F2" s="5" t="n">
        <v>21168194</v>
      </c>
      <c r="H2" s="5" t="n">
        <v>18036263</v>
      </c>
    </row>
    <row r="3" spans="1:8">
      <c r="A3" s="4" t="s">
        <v>226</v>
      </c>
      <c r="F3" s="7" t="n">
        <v>0</v>
      </c>
      <c r="G3" s="7" t="n">
        <v>6886095</v>
      </c>
    </row>
    <row r="4" spans="1:8">
      <c r="A4" s="4" t="s">
        <v>227</v>
      </c>
    </row>
    <row r="5" spans="1:8">
      <c r="A5" s="4" t="s">
        <v>225</v>
      </c>
      <c r="C5" s="5" t="n">
        <v>665049</v>
      </c>
    </row>
    <row r="6" spans="1:8">
      <c r="A6" s="4" t="s">
        <v>228</v>
      </c>
    </row>
    <row r="7" spans="1:8">
      <c r="A7" s="4" t="s">
        <v>229</v>
      </c>
      <c r="E7" s="4" t="s">
        <v>230</v>
      </c>
    </row>
    <row r="8" spans="1:8">
      <c r="A8" s="4" t="s">
        <v>231</v>
      </c>
      <c r="E8" s="4" t="s">
        <v>232</v>
      </c>
    </row>
    <row r="9" spans="1:8">
      <c r="A9" s="4" t="s">
        <v>233</v>
      </c>
      <c r="E9" s="4" t="s">
        <v>234</v>
      </c>
    </row>
    <row r="10" spans="1:8">
      <c r="A10" s="4" t="s">
        <v>235</v>
      </c>
      <c r="E10" s="4" t="s">
        <v>236</v>
      </c>
    </row>
    <row r="11" spans="1:8">
      <c r="A11" s="4" t="s">
        <v>237</v>
      </c>
      <c r="E11" s="4" t="s">
        <v>238</v>
      </c>
    </row>
    <row r="12" spans="1:8">
      <c r="A12" s="4" t="s">
        <v>239</v>
      </c>
      <c r="E12" s="7" t="n">
        <v>35000</v>
      </c>
    </row>
    <row r="13" spans="1:8">
      <c r="A13" s="4" t="s">
        <v>240</v>
      </c>
      <c r="E13" s="4" t="s">
        <v>238</v>
      </c>
    </row>
    <row r="14" spans="1:8">
      <c r="A14" s="4" t="s">
        <v>241</v>
      </c>
      <c r="E14" s="4" t="s">
        <v>242</v>
      </c>
    </row>
    <row r="15" spans="1:8">
      <c r="A15" s="4" t="s">
        <v>243</v>
      </c>
      <c r="E15" s="7" t="n">
        <v>300000</v>
      </c>
    </row>
    <row r="16" spans="1:8">
      <c r="A16" s="4" t="s">
        <v>244</v>
      </c>
      <c r="E16" s="5" t="n">
        <v>9900000</v>
      </c>
    </row>
    <row r="17" spans="1:8">
      <c r="A17" s="4" t="s">
        <v>226</v>
      </c>
      <c r="E17" s="7" t="n">
        <v>9200000</v>
      </c>
    </row>
    <row r="18" spans="1:8">
      <c r="A18" s="4" t="s">
        <v>245</v>
      </c>
    </row>
    <row r="19" spans="1:8">
      <c r="A19" s="4" t="s">
        <v>246</v>
      </c>
      <c r="C19" s="5" t="n">
        <v>5509642</v>
      </c>
    </row>
    <row r="20" spans="1:8">
      <c r="A20" s="4" t="s">
        <v>247</v>
      </c>
      <c r="C20" s="9" t="n">
        <v>1.69</v>
      </c>
    </row>
    <row r="21" spans="1:8">
      <c r="A21" s="4" t="s">
        <v>248</v>
      </c>
      <c r="C21" s="10" t="n">
        <v>1.815</v>
      </c>
    </row>
    <row r="22" spans="1:8">
      <c r="A22" s="4" t="s">
        <v>249</v>
      </c>
    </row>
    <row r="23" spans="1:8">
      <c r="A23" s="4" t="s">
        <v>246</v>
      </c>
      <c r="C23" s="5" t="n">
        <v>4844593</v>
      </c>
    </row>
    <row r="24" spans="1:8">
      <c r="A24" s="4" t="s">
        <v>247</v>
      </c>
      <c r="C24" s="9" t="n">
        <v>0.01</v>
      </c>
    </row>
    <row r="25" spans="1:8">
      <c r="A25" s="4" t="s">
        <v>248</v>
      </c>
      <c r="C25" s="10" t="n">
        <v>1.805</v>
      </c>
    </row>
    <row r="26" spans="1:8">
      <c r="A26" s="4" t="s">
        <v>250</v>
      </c>
      <c r="C26" s="4" t="s">
        <v>251</v>
      </c>
    </row>
    <row r="27" spans="1:8">
      <c r="A27" s="4" t="s">
        <v>252</v>
      </c>
    </row>
    <row r="28" spans="1:8">
      <c r="A28" s="4" t="s">
        <v>225</v>
      </c>
      <c r="E28" s="5" t="n">
        <v>275482</v>
      </c>
    </row>
    <row r="29" spans="1:8">
      <c r="A29" s="4" t="s">
        <v>247</v>
      </c>
      <c r="E29" s="11" t="n">
        <v>2.26875</v>
      </c>
    </row>
    <row r="30" spans="1:8">
      <c r="A30" s="4" t="s">
        <v>253</v>
      </c>
    </row>
    <row r="31" spans="1:8">
      <c r="A31" s="4" t="s">
        <v>254</v>
      </c>
      <c r="C31" s="4" t="s">
        <v>255</v>
      </c>
    </row>
    <row r="32" spans="1:8">
      <c r="A32" s="4" t="s">
        <v>229</v>
      </c>
      <c r="C32" s="4" t="s">
        <v>230</v>
      </c>
    </row>
    <row r="33" spans="1:8">
      <c r="A33" s="4" t="s">
        <v>231</v>
      </c>
      <c r="C33" s="4" t="s">
        <v>255</v>
      </c>
    </row>
    <row r="34" spans="1:8">
      <c r="A34" s="4" t="s">
        <v>233</v>
      </c>
      <c r="C34" s="4" t="s">
        <v>256</v>
      </c>
    </row>
    <row r="35" spans="1:8">
      <c r="A35" s="4" t="s">
        <v>235</v>
      </c>
      <c r="C35" s="4" t="s">
        <v>257</v>
      </c>
    </row>
    <row r="36" spans="1:8">
      <c r="A36" s="4" t="s">
        <v>258</v>
      </c>
      <c r="C36" s="7" t="n">
        <v>48446</v>
      </c>
    </row>
    <row r="37" spans="1:8">
      <c r="A37" s="4" t="s">
        <v>259</v>
      </c>
    </row>
    <row r="38" spans="1:8">
      <c r="A38" s="4" t="s">
        <v>246</v>
      </c>
      <c r="B38" s="5" t="n">
        <v>9494740</v>
      </c>
      <c r="D38" s="5" t="n">
        <v>1071430</v>
      </c>
      <c r="F38" s="5" t="n">
        <v>9494740</v>
      </c>
    </row>
    <row r="39" spans="1:8">
      <c r="A39" s="4" t="s">
        <v>247</v>
      </c>
      <c r="D39" s="9" t="n">
        <v>4.5</v>
      </c>
    </row>
    <row r="40" spans="1:8">
      <c r="A40" s="4" t="s">
        <v>248</v>
      </c>
      <c r="D40" s="9" t="n">
        <v>3.5</v>
      </c>
    </row>
    <row r="41" spans="1:8">
      <c r="A41" s="4" t="s">
        <v>229</v>
      </c>
      <c r="D41" s="4" t="s">
        <v>230</v>
      </c>
    </row>
    <row r="42" spans="1:8">
      <c r="A42" s="4" t="s">
        <v>231</v>
      </c>
      <c r="D42" s="4" t="s">
        <v>260</v>
      </c>
    </row>
    <row r="43" spans="1:8">
      <c r="A43" s="4" t="s">
        <v>233</v>
      </c>
      <c r="D43" s="4" t="s">
        <v>261</v>
      </c>
    </row>
    <row r="44" spans="1:8">
      <c r="A44" s="4" t="s">
        <v>235</v>
      </c>
      <c r="D44" s="4" t="s">
        <v>262</v>
      </c>
    </row>
    <row r="45" spans="1:8">
      <c r="A45" s="4" t="s">
        <v>240</v>
      </c>
      <c r="D45" s="4" t="s">
        <v>263</v>
      </c>
    </row>
    <row r="46" spans="1:8">
      <c r="A46" s="4" t="s">
        <v>241</v>
      </c>
      <c r="D46" s="4" t="s">
        <v>264</v>
      </c>
    </row>
    <row r="47" spans="1:8">
      <c r="A47" s="4" t="s">
        <v>243</v>
      </c>
      <c r="D47" s="7" t="n">
        <v>1600000</v>
      </c>
    </row>
    <row r="48" spans="1:8">
      <c r="A48" s="4" t="s">
        <v>244</v>
      </c>
      <c r="D48" s="5" t="n">
        <v>7500000</v>
      </c>
    </row>
    <row r="49" spans="1:8">
      <c r="A49" s="4" t="s">
        <v>226</v>
      </c>
      <c r="D49" s="7" t="n">
        <v>6900000</v>
      </c>
    </row>
    <row r="50" spans="1:8">
      <c r="A50" s="4" t="s">
        <v>265</v>
      </c>
      <c r="D50" s="5" t="n">
        <v>2142860</v>
      </c>
    </row>
    <row r="51" spans="1:8">
      <c r="A51" s="4" t="s">
        <v>266</v>
      </c>
      <c r="D51" s="4" t="s">
        <v>267</v>
      </c>
    </row>
    <row r="52" spans="1:8">
      <c r="A52" s="4" t="s">
        <v>268</v>
      </c>
      <c r="D52" s="4" t="s">
        <v>269</v>
      </c>
    </row>
    <row r="53" spans="1:8">
      <c r="A53" s="4" t="s">
        <v>270</v>
      </c>
      <c r="D53" s="5" t="n">
        <v>107143</v>
      </c>
    </row>
    <row r="54" spans="1:8">
      <c r="A54" s="4" t="s">
        <v>271</v>
      </c>
    </row>
    <row r="55" spans="1:8">
      <c r="A55" s="4" t="s">
        <v>247</v>
      </c>
      <c r="B55" s="9" t="n">
        <v>0.01</v>
      </c>
      <c r="F55" s="9" t="n">
        <v>0.01</v>
      </c>
    </row>
    <row r="56" spans="1:8">
      <c r="A56" s="4" t="s">
        <v>272</v>
      </c>
      <c r="B56" s="12" t="n">
        <v>2017</v>
      </c>
    </row>
    <row r="57" spans="1:8">
      <c r="A57" s="4" t="s">
        <v>273</v>
      </c>
    </row>
    <row r="58" spans="1:8">
      <c r="A58" s="4" t="s">
        <v>247</v>
      </c>
      <c r="B58" s="7" t="n">
        <v>18</v>
      </c>
      <c r="F58" s="7" t="n">
        <v>18</v>
      </c>
    </row>
    <row r="59" spans="1:8">
      <c r="A59" s="4" t="s">
        <v>272</v>
      </c>
      <c r="B59" s="13" t="n">
        <v>2025</v>
      </c>
    </row>
    <row r="60" spans="1:8">
      <c r="A60" s="4" t="s">
        <v>274</v>
      </c>
    </row>
    <row r="61" spans="1:8">
      <c r="A61" s="4" t="s">
        <v>247</v>
      </c>
      <c r="D61" s="10" t="n">
        <v>4.375</v>
      </c>
    </row>
    <row r="62" spans="1:8">
      <c r="A62" s="4" t="s">
        <v>229</v>
      </c>
      <c r="D62" s="4" t="s">
        <v>230</v>
      </c>
    </row>
    <row r="63" spans="1:8">
      <c r="A63" s="4" t="s">
        <v>231</v>
      </c>
      <c r="D63" s="4" t="s">
        <v>232</v>
      </c>
    </row>
    <row r="64" spans="1:8">
      <c r="A64" s="4" t="s">
        <v>233</v>
      </c>
      <c r="D64" s="4" t="s">
        <v>275</v>
      </c>
    </row>
    <row r="65" spans="1:8">
      <c r="A65" s="4" t="s">
        <v>235</v>
      </c>
      <c r="D65" s="4" t="s">
        <v>262</v>
      </c>
    </row>
    <row r="66" spans="1:8">
      <c r="A66" s="4" t="s">
        <v>240</v>
      </c>
      <c r="D66" s="4" t="s">
        <v>238</v>
      </c>
    </row>
    <row r="67" spans="1:8">
      <c r="A67" s="4" t="s">
        <v>241</v>
      </c>
      <c r="D67" s="4" t="s">
        <v>276</v>
      </c>
    </row>
    <row r="68" spans="1:8">
      <c r="A68" s="4" t="s">
        <v>243</v>
      </c>
      <c r="D68" s="7" t="n">
        <v>200000</v>
      </c>
    </row>
    <row r="69" spans="1:8">
      <c r="A69" s="4" t="s">
        <v>277</v>
      </c>
    </row>
    <row r="70" spans="1:8">
      <c r="A70" s="4" t="s">
        <v>246</v>
      </c>
      <c r="B70" s="5" t="n">
        <v>1350000</v>
      </c>
      <c r="F70" s="5" t="n">
        <v>13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30"/>
    <col customWidth="1" max="5" min="5" width="30"/>
    <col customWidth="1" max="6" min="6" width="37"/>
    <col customWidth="1" max="7" min="7" width="37"/>
    <col customWidth="1" max="8" min="8" width="80"/>
    <col customWidth="1" max="9" min="9" width="37"/>
    <col customWidth="1" max="10" min="10" width="20"/>
  </cols>
  <sheetData>
    <row r="1" spans="1:10">
      <c r="A1" s="1" t="s">
        <v>278</v>
      </c>
      <c r="B1" s="2" t="s">
        <v>279</v>
      </c>
      <c r="C1" s="2" t="s">
        <v>280</v>
      </c>
      <c r="D1" s="2" t="s">
        <v>281</v>
      </c>
      <c r="E1" s="2" t="s">
        <v>282</v>
      </c>
      <c r="F1" s="2" t="s">
        <v>283</v>
      </c>
      <c r="G1" s="2" t="s">
        <v>284</v>
      </c>
      <c r="H1" s="2" t="s">
        <v>283</v>
      </c>
      <c r="I1" s="2" t="s">
        <v>284</v>
      </c>
      <c r="J1" s="2" t="s">
        <v>285</v>
      </c>
    </row>
    <row r="2" spans="1:10">
      <c r="A2" s="4" t="s">
        <v>286</v>
      </c>
      <c r="C2" s="5" t="n">
        <v>2479671</v>
      </c>
    </row>
    <row r="3" spans="1:10">
      <c r="A3" s="4" t="s">
        <v>287</v>
      </c>
      <c r="C3" s="4" t="s">
        <v>288</v>
      </c>
    </row>
    <row r="4" spans="1:10">
      <c r="A4" s="4" t="s">
        <v>289</v>
      </c>
      <c r="F4" s="9" t="n">
        <v>1.08</v>
      </c>
      <c r="G4" s="9" t="n">
        <v>1.44</v>
      </c>
      <c r="H4" s="9" t="n">
        <v>1.13</v>
      </c>
      <c r="I4" s="9" t="n">
        <v>6.2</v>
      </c>
    </row>
    <row r="5" spans="1:10">
      <c r="A5" s="4" t="s">
        <v>290</v>
      </c>
      <c r="D5" s="9" t="n">
        <v>2.02</v>
      </c>
    </row>
    <row r="6" spans="1:10">
      <c r="A6" s="4" t="s">
        <v>291</v>
      </c>
      <c r="F6" s="5" t="n">
        <v>21168194</v>
      </c>
      <c r="H6" s="5" t="n">
        <v>21168194</v>
      </c>
      <c r="J6" s="5" t="n">
        <v>18036263</v>
      </c>
    </row>
    <row r="7" spans="1:10">
      <c r="A7" s="4" t="s">
        <v>292</v>
      </c>
    </row>
    <row r="8" spans="1:10">
      <c r="A8" s="4" t="s">
        <v>291</v>
      </c>
      <c r="F8" s="5" t="n">
        <v>1115000</v>
      </c>
      <c r="H8" s="5" t="n">
        <v>1115000</v>
      </c>
    </row>
    <row r="9" spans="1:10">
      <c r="A9" s="4" t="s">
        <v>293</v>
      </c>
    </row>
    <row r="10" spans="1:10">
      <c r="A10" s="4" t="s">
        <v>294</v>
      </c>
      <c r="F10" s="7" t="n">
        <v>90000</v>
      </c>
    </row>
    <row r="11" spans="1:10">
      <c r="A11" s="4" t="s">
        <v>295</v>
      </c>
    </row>
    <row r="12" spans="1:10">
      <c r="A12" s="4" t="s">
        <v>296</v>
      </c>
      <c r="F12" s="5" t="n">
        <v>200000</v>
      </c>
      <c r="G12" s="7" t="n">
        <v>300000</v>
      </c>
      <c r="H12" s="7" t="n">
        <v>1000000</v>
      </c>
      <c r="I12" s="7" t="n">
        <v>800000</v>
      </c>
    </row>
    <row r="13" spans="1:10">
      <c r="A13" s="4" t="s">
        <v>297</v>
      </c>
    </row>
    <row r="14" spans="1:10">
      <c r="A14" s="4" t="s">
        <v>296</v>
      </c>
      <c r="F14" s="5" t="n">
        <v>100000</v>
      </c>
      <c r="G14" s="5" t="n">
        <v>28000</v>
      </c>
      <c r="H14" s="5" t="n">
        <v>400000</v>
      </c>
      <c r="I14" s="5" t="n">
        <v>100000</v>
      </c>
    </row>
    <row r="15" spans="1:10">
      <c r="A15" s="4" t="s">
        <v>298</v>
      </c>
    </row>
    <row r="16" spans="1:10">
      <c r="A16" s="4" t="s">
        <v>296</v>
      </c>
      <c r="F16" s="5" t="n">
        <v>400000</v>
      </c>
      <c r="G16" s="7" t="n">
        <v>1300000</v>
      </c>
      <c r="H16" s="5" t="n">
        <v>2200000</v>
      </c>
      <c r="I16" s="7" t="n">
        <v>3800000</v>
      </c>
    </row>
    <row r="17" spans="1:10">
      <c r="A17" s="4" t="s">
        <v>299</v>
      </c>
    </row>
    <row r="18" spans="1:10">
      <c r="A18" s="4" t="s">
        <v>296</v>
      </c>
      <c r="F18" s="5" t="n">
        <v>100000</v>
      </c>
      <c r="H18" s="7" t="n">
        <v>300000</v>
      </c>
    </row>
    <row r="19" spans="1:10">
      <c r="A19" s="4" t="s">
        <v>300</v>
      </c>
    </row>
    <row r="20" spans="1:10">
      <c r="A20" s="4" t="s">
        <v>286</v>
      </c>
      <c r="G20" s="5" t="n">
        <v>637000</v>
      </c>
      <c r="I20" s="5" t="n">
        <v>2689250</v>
      </c>
    </row>
    <row r="21" spans="1:10">
      <c r="A21" s="4" t="s">
        <v>301</v>
      </c>
      <c r="I21" s="4" t="s">
        <v>302</v>
      </c>
    </row>
    <row r="22" spans="1:10">
      <c r="A22" s="4" t="s">
        <v>303</v>
      </c>
      <c r="I22" s="4" t="s">
        <v>304</v>
      </c>
    </row>
    <row r="23" spans="1:10">
      <c r="A23" s="4" t="s">
        <v>305</v>
      </c>
      <c r="I23" s="9" t="n">
        <v>1.64</v>
      </c>
    </row>
    <row r="24" spans="1:10">
      <c r="A24" s="4" t="s">
        <v>306</v>
      </c>
      <c r="I24" s="9" t="n">
        <v>6.21</v>
      </c>
    </row>
    <row r="25" spans="1:10">
      <c r="A25" s="4" t="s">
        <v>307</v>
      </c>
    </row>
    <row r="26" spans="1:10">
      <c r="A26" s="4" t="s">
        <v>308</v>
      </c>
      <c r="H26" s="4" t="s">
        <v>309</v>
      </c>
    </row>
    <row r="27" spans="1:10">
      <c r="A27" s="4" t="s">
        <v>296</v>
      </c>
      <c r="F27" s="5" t="n">
        <v>9000</v>
      </c>
      <c r="H27" s="7" t="n">
        <v>27000</v>
      </c>
    </row>
    <row r="28" spans="1:10">
      <c r="A28" s="4" t="s">
        <v>310</v>
      </c>
      <c r="H28" s="5" t="n">
        <v>500000</v>
      </c>
    </row>
    <row r="29" spans="1:10">
      <c r="A29" s="4" t="s">
        <v>311</v>
      </c>
      <c r="H29" s="4" t="s">
        <v>312</v>
      </c>
    </row>
    <row r="30" spans="1:10">
      <c r="A30" s="4" t="s">
        <v>235</v>
      </c>
      <c r="H30" s="4" t="s">
        <v>313</v>
      </c>
    </row>
    <row r="31" spans="1:10">
      <c r="A31" s="4" t="s">
        <v>314</v>
      </c>
      <c r="H31" s="4" t="s">
        <v>230</v>
      </c>
    </row>
    <row r="32" spans="1:10">
      <c r="A32" s="4" t="s">
        <v>233</v>
      </c>
      <c r="H32" s="4" t="s">
        <v>315</v>
      </c>
    </row>
    <row r="33" spans="1:10">
      <c r="A33" s="4" t="s">
        <v>231</v>
      </c>
      <c r="H33" s="4" t="s">
        <v>316</v>
      </c>
    </row>
    <row r="34" spans="1:10">
      <c r="A34" s="4" t="s">
        <v>229</v>
      </c>
      <c r="H34" s="4" t="s">
        <v>230</v>
      </c>
    </row>
    <row r="35" spans="1:10">
      <c r="A35" s="4" t="s">
        <v>317</v>
      </c>
      <c r="H35" s="4" t="s">
        <v>318</v>
      </c>
    </row>
    <row r="36" spans="1:10">
      <c r="A36" s="4" t="s">
        <v>319</v>
      </c>
    </row>
    <row r="37" spans="1:10">
      <c r="A37" s="4" t="s">
        <v>296</v>
      </c>
      <c r="F37" s="5" t="n">
        <v>5000</v>
      </c>
      <c r="H37" s="7" t="n">
        <v>14000</v>
      </c>
    </row>
    <row r="38" spans="1:10">
      <c r="A38" s="4" t="s">
        <v>320</v>
      </c>
    </row>
    <row r="39" spans="1:10">
      <c r="A39" s="4" t="s">
        <v>296</v>
      </c>
      <c r="F39" s="7" t="n">
        <v>4000</v>
      </c>
      <c r="H39" s="7" t="n">
        <v>13000</v>
      </c>
    </row>
    <row r="40" spans="1:10">
      <c r="A40" s="4" t="s">
        <v>321</v>
      </c>
    </row>
    <row r="41" spans="1:10">
      <c r="A41" s="4" t="s">
        <v>322</v>
      </c>
      <c r="F41" s="5" t="n">
        <v>463580</v>
      </c>
      <c r="H41" s="5" t="n">
        <v>463580</v>
      </c>
    </row>
    <row r="42" spans="1:10">
      <c r="A42" s="4" t="s">
        <v>323</v>
      </c>
    </row>
    <row r="43" spans="1:10">
      <c r="A43" s="4" t="s">
        <v>324</v>
      </c>
      <c r="B43" s="5" t="n">
        <v>29</v>
      </c>
    </row>
    <row r="44" spans="1:10">
      <c r="A44" s="4" t="s">
        <v>325</v>
      </c>
    </row>
    <row r="45" spans="1:10">
      <c r="A45" s="4" t="s">
        <v>326</v>
      </c>
      <c r="B45" s="5" t="n">
        <v>1070536</v>
      </c>
    </row>
    <row r="46" spans="1:10">
      <c r="A46" s="4" t="s">
        <v>327</v>
      </c>
      <c r="B46" s="5" t="n">
        <v>2214500</v>
      </c>
    </row>
    <row r="47" spans="1:10">
      <c r="A47" s="4" t="s">
        <v>328</v>
      </c>
    </row>
    <row r="48" spans="1:10">
      <c r="A48" s="4" t="s">
        <v>305</v>
      </c>
      <c r="C48" s="7" t="n">
        <v>3</v>
      </c>
    </row>
    <row r="49" spans="1:10">
      <c r="A49" s="4" t="s">
        <v>306</v>
      </c>
      <c r="C49" s="14" t="n">
        <v>9.99</v>
      </c>
    </row>
    <row r="50" spans="1:10">
      <c r="A50" s="4" t="s">
        <v>329</v>
      </c>
    </row>
    <row r="51" spans="1:10">
      <c r="A51" s="4" t="s">
        <v>305</v>
      </c>
      <c r="C51" s="5" t="n">
        <v>10</v>
      </c>
    </row>
    <row r="52" spans="1:10">
      <c r="A52" s="4" t="s">
        <v>330</v>
      </c>
    </row>
    <row r="53" spans="1:10">
      <c r="A53" s="4" t="s">
        <v>327</v>
      </c>
      <c r="H53" s="5" t="n">
        <v>17789</v>
      </c>
    </row>
    <row r="54" spans="1:10">
      <c r="A54" s="4" t="s">
        <v>331</v>
      </c>
    </row>
    <row r="55" spans="1:10">
      <c r="A55" s="4" t="s">
        <v>327</v>
      </c>
      <c r="H55" s="5" t="n">
        <v>18631</v>
      </c>
    </row>
    <row r="56" spans="1:10">
      <c r="A56" s="4" t="s">
        <v>332</v>
      </c>
    </row>
    <row r="57" spans="1:10">
      <c r="A57" s="4" t="s">
        <v>333</v>
      </c>
      <c r="C57" s="7" t="n">
        <v>3</v>
      </c>
    </row>
    <row r="58" spans="1:10">
      <c r="A58" s="4" t="s">
        <v>334</v>
      </c>
    </row>
    <row r="59" spans="1:10">
      <c r="A59" s="4" t="s">
        <v>303</v>
      </c>
      <c r="D59" s="4" t="s">
        <v>304</v>
      </c>
    </row>
    <row r="60" spans="1:10">
      <c r="A60" s="4" t="s">
        <v>335</v>
      </c>
    </row>
    <row r="61" spans="1:10">
      <c r="A61" s="4" t="s">
        <v>286</v>
      </c>
      <c r="F61" s="5" t="n">
        <v>1238500</v>
      </c>
      <c r="H61" s="5" t="n">
        <v>2749536</v>
      </c>
    </row>
    <row r="62" spans="1:10">
      <c r="A62" s="4" t="s">
        <v>336</v>
      </c>
    </row>
    <row r="63" spans="1:10">
      <c r="A63" s="4" t="s">
        <v>337</v>
      </c>
      <c r="D63" s="5" t="n">
        <v>555000</v>
      </c>
    </row>
    <row r="64" spans="1:10">
      <c r="A64" s="4" t="s">
        <v>338</v>
      </c>
    </row>
    <row r="65" spans="1:10">
      <c r="A65" s="4" t="s">
        <v>286</v>
      </c>
      <c r="F65" s="5" t="n">
        <v>813500</v>
      </c>
      <c r="H65" s="5" t="n">
        <v>1585037</v>
      </c>
    </row>
    <row r="66" spans="1:10">
      <c r="A66" s="4" t="s">
        <v>301</v>
      </c>
      <c r="H66" s="4" t="s">
        <v>302</v>
      </c>
    </row>
    <row r="67" spans="1:10">
      <c r="A67" s="4" t="s">
        <v>303</v>
      </c>
      <c r="H67" s="4" t="s">
        <v>304</v>
      </c>
    </row>
    <row r="68" spans="1:10">
      <c r="A68" s="4" t="s">
        <v>305</v>
      </c>
      <c r="H68" s="9" t="n">
        <v>1.29</v>
      </c>
    </row>
    <row r="69" spans="1:10">
      <c r="A69" s="4" t="s">
        <v>306</v>
      </c>
      <c r="H69" s="9" t="n">
        <v>1.78</v>
      </c>
    </row>
    <row r="70" spans="1:10">
      <c r="A70" s="4" t="s">
        <v>339</v>
      </c>
    </row>
    <row r="71" spans="1:10">
      <c r="A71" s="4" t="s">
        <v>337</v>
      </c>
      <c r="D71" s="5" t="n">
        <v>25000</v>
      </c>
    </row>
    <row r="72" spans="1:10">
      <c r="A72" s="4" t="s">
        <v>340</v>
      </c>
    </row>
    <row r="73" spans="1:10">
      <c r="A73" s="4" t="s">
        <v>286</v>
      </c>
      <c r="F73" s="5" t="n">
        <v>365000</v>
      </c>
      <c r="G73" s="5" t="n">
        <v>10000</v>
      </c>
      <c r="H73" s="5" t="n">
        <v>839083</v>
      </c>
      <c r="I73" s="5" t="n">
        <v>78000</v>
      </c>
    </row>
    <row r="74" spans="1:10">
      <c r="A74" s="4" t="s">
        <v>301</v>
      </c>
      <c r="H74" s="4" t="s">
        <v>304</v>
      </c>
    </row>
    <row r="75" spans="1:10">
      <c r="A75" s="4" t="s">
        <v>303</v>
      </c>
      <c r="H75" s="4" t="s">
        <v>302</v>
      </c>
    </row>
    <row r="76" spans="1:10">
      <c r="A76" s="4" t="s">
        <v>305</v>
      </c>
      <c r="H76" s="9" t="n">
        <v>1.29</v>
      </c>
      <c r="I76" s="9" t="n">
        <v>2.02</v>
      </c>
    </row>
    <row r="77" spans="1:10">
      <c r="A77" s="4" t="s">
        <v>306</v>
      </c>
      <c r="H77" s="7" t="n">
        <v>2</v>
      </c>
      <c r="I77" s="9" t="n">
        <v>5.76</v>
      </c>
    </row>
    <row r="78" spans="1:10">
      <c r="A78" s="4" t="s">
        <v>341</v>
      </c>
    </row>
    <row r="79" spans="1:10">
      <c r="A79" s="4" t="s">
        <v>301</v>
      </c>
      <c r="I79" s="4" t="s">
        <v>304</v>
      </c>
    </row>
    <row r="80" spans="1:10">
      <c r="A80" s="4" t="s">
        <v>342</v>
      </c>
    </row>
    <row r="81" spans="1:10">
      <c r="A81" s="4" t="s">
        <v>301</v>
      </c>
      <c r="I81" s="4" t="s">
        <v>302</v>
      </c>
    </row>
    <row r="82" spans="1:10">
      <c r="A82" s="4" t="s">
        <v>343</v>
      </c>
    </row>
    <row r="83" spans="1:10">
      <c r="A83" s="4" t="s">
        <v>286</v>
      </c>
      <c r="F83" s="5" t="n">
        <v>60000</v>
      </c>
      <c r="H83" s="5" t="n">
        <v>325416</v>
      </c>
    </row>
    <row r="84" spans="1:10">
      <c r="A84" s="4" t="s">
        <v>301</v>
      </c>
      <c r="H84" s="4" t="s">
        <v>302</v>
      </c>
    </row>
    <row r="85" spans="1:10">
      <c r="A85" s="4" t="s">
        <v>303</v>
      </c>
      <c r="H85" s="4" t="s">
        <v>344</v>
      </c>
    </row>
    <row r="86" spans="1:10">
      <c r="A86" s="4" t="s">
        <v>305</v>
      </c>
      <c r="H86" s="9" t="n">
        <v>1.29</v>
      </c>
    </row>
    <row r="87" spans="1:10">
      <c r="A87" s="4" t="s">
        <v>306</v>
      </c>
      <c r="H87" s="9" t="n">
        <v>1.34</v>
      </c>
    </row>
    <row r="88" spans="1:10">
      <c r="A88" s="4" t="s">
        <v>345</v>
      </c>
    </row>
    <row r="89" spans="1:10">
      <c r="A89" s="4" t="s">
        <v>337</v>
      </c>
      <c r="E89" s="5" t="n">
        <v>525000</v>
      </c>
    </row>
    <row r="90" spans="1:10">
      <c r="A90" s="4" t="s">
        <v>290</v>
      </c>
      <c r="E90" s="9" t="n">
        <v>1.34</v>
      </c>
    </row>
    <row r="91" spans="1:10">
      <c r="A91" s="4" t="s">
        <v>346</v>
      </c>
    </row>
    <row r="92" spans="1:10">
      <c r="A92" s="4" t="s">
        <v>286</v>
      </c>
      <c r="G92" s="5" t="n">
        <v>589500</v>
      </c>
      <c r="I92" s="5" t="n">
        <v>1955750</v>
      </c>
    </row>
    <row r="93" spans="1:10">
      <c r="A93" s="4" t="s">
        <v>347</v>
      </c>
    </row>
    <row r="94" spans="1:10">
      <c r="A94" s="4" t="s">
        <v>286</v>
      </c>
      <c r="G94" s="5" t="n">
        <v>37500</v>
      </c>
      <c r="I94" s="5" t="n">
        <v>655500</v>
      </c>
    </row>
    <row r="95" spans="1:10">
      <c r="A95" s="4" t="s">
        <v>301</v>
      </c>
      <c r="I95" s="4" t="s">
        <v>302</v>
      </c>
    </row>
    <row r="96" spans="1:10">
      <c r="A96" s="4" t="s">
        <v>303</v>
      </c>
      <c r="I96" s="4" t="s">
        <v>344</v>
      </c>
    </row>
    <row r="97" spans="1:10">
      <c r="A97" s="4" t="s">
        <v>305</v>
      </c>
      <c r="I97" s="9" t="n">
        <v>2.02</v>
      </c>
    </row>
    <row r="98" spans="1:10">
      <c r="A98" s="4" t="s">
        <v>306</v>
      </c>
      <c r="I98" s="9" t="n">
        <v>5.16</v>
      </c>
    </row>
    <row r="99" spans="1:10">
      <c r="A99" s="4" t="s">
        <v>348</v>
      </c>
    </row>
    <row r="100" spans="1:10">
      <c r="A100" s="4" t="s">
        <v>286</v>
      </c>
      <c r="G100" s="5" t="n">
        <v>0</v>
      </c>
      <c r="I100" s="5" t="n">
        <v>270000</v>
      </c>
    </row>
    <row r="101" spans="1:10">
      <c r="A101" s="4" t="s">
        <v>301</v>
      </c>
      <c r="I101" s="4" t="s">
        <v>302</v>
      </c>
    </row>
    <row r="102" spans="1:10">
      <c r="A102" s="4" t="s">
        <v>303</v>
      </c>
      <c r="I102" s="4" t="s">
        <v>304</v>
      </c>
    </row>
    <row r="103" spans="1:10">
      <c r="A103" s="4" t="s">
        <v>306</v>
      </c>
      <c r="I103" s="9" t="n">
        <v>1.71</v>
      </c>
    </row>
    <row r="104" spans="1:10">
      <c r="A104" s="4" t="s">
        <v>349</v>
      </c>
    </row>
    <row r="105" spans="1:10">
      <c r="A105" s="4" t="s">
        <v>296</v>
      </c>
      <c r="F105" s="7" t="n">
        <v>600000</v>
      </c>
      <c r="G105" s="7" t="n">
        <v>1600000</v>
      </c>
      <c r="H105" s="7" t="n">
        <v>3100000</v>
      </c>
      <c r="I105" s="7" t="n">
        <v>4600000</v>
      </c>
    </row>
    <row r="106" spans="1:10">
      <c r="A106" s="4" t="s">
        <v>350</v>
      </c>
    </row>
    <row r="107" spans="1:10">
      <c r="A107" s="4" t="s">
        <v>337</v>
      </c>
      <c r="D107" s="5"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4"/>
    <col customWidth="1" max="5" min="5" width="25"/>
  </cols>
  <sheetData>
    <row r="1" spans="1:5">
      <c r="A1" s="1" t="s">
        <v>351</v>
      </c>
      <c r="B1" s="2" t="s">
        <v>58</v>
      </c>
      <c r="D1" s="2" t="s">
        <v>1</v>
      </c>
    </row>
    <row r="2" spans="1:5">
      <c r="B2" s="2" t="s">
        <v>2</v>
      </c>
      <c r="C2" s="2" t="s">
        <v>59</v>
      </c>
      <c r="D2" s="2" t="s">
        <v>2</v>
      </c>
      <c r="E2" s="2" t="s">
        <v>59</v>
      </c>
    </row>
    <row r="3" spans="1:5">
      <c r="A3" s="4" t="s">
        <v>352</v>
      </c>
      <c r="B3" s="4" t="s">
        <v>353</v>
      </c>
      <c r="C3" s="4" t="s">
        <v>354</v>
      </c>
      <c r="D3" s="4" t="s">
        <v>353</v>
      </c>
      <c r="E3" s="4" t="s">
        <v>355</v>
      </c>
    </row>
    <row r="4" spans="1:5">
      <c r="A4" s="4" t="s">
        <v>356</v>
      </c>
      <c r="B4" s="4" t="s">
        <v>357</v>
      </c>
      <c r="C4" s="4" t="s">
        <v>358</v>
      </c>
      <c r="D4" s="4" t="s">
        <v>359</v>
      </c>
      <c r="E4" s="4" t="s">
        <v>360</v>
      </c>
    </row>
    <row r="5" spans="1:5">
      <c r="A5" s="4" t="s">
        <v>361</v>
      </c>
      <c r="B5" s="4" t="s">
        <v>362</v>
      </c>
      <c r="C5" s="4" t="s">
        <v>363</v>
      </c>
      <c r="D5" s="4" t="s">
        <v>364</v>
      </c>
      <c r="E5" s="4" t="s">
        <v>365</v>
      </c>
    </row>
    <row r="6" spans="1:5">
      <c r="A6" s="4" t="s">
        <v>366</v>
      </c>
      <c r="B6" s="4" t="s">
        <v>367</v>
      </c>
      <c r="C6" s="4" t="s">
        <v>368</v>
      </c>
      <c r="D6" s="4" t="s">
        <v>369</v>
      </c>
      <c r="E6" s="4" t="s">
        <v>370</v>
      </c>
    </row>
    <row r="7" spans="1:5">
      <c r="A7" s="4" t="s">
        <v>371</v>
      </c>
      <c r="B7" s="4" t="s">
        <v>230</v>
      </c>
      <c r="C7" s="4" t="s">
        <v>230</v>
      </c>
      <c r="D7" s="4" t="s">
        <v>230</v>
      </c>
      <c r="E7" s="4" t="s">
        <v>230</v>
      </c>
    </row>
    <row r="8" spans="1:5">
      <c r="A8" s="4" t="s">
        <v>372</v>
      </c>
      <c r="B8" s="4" t="s">
        <v>40</v>
      </c>
      <c r="C8" s="4" t="s">
        <v>40</v>
      </c>
      <c r="D8" s="4" t="s">
        <v>40</v>
      </c>
      <c r="E8" s="4" t="s">
        <v>40</v>
      </c>
    </row>
    <row r="9" spans="1:5">
      <c r="A9" s="4" t="s">
        <v>373</v>
      </c>
    </row>
    <row r="10" spans="1:5">
      <c r="A10" s="4" t="s">
        <v>374</v>
      </c>
      <c r="B10" s="4" t="s">
        <v>375</v>
      </c>
      <c r="C10" s="4" t="s">
        <v>232</v>
      </c>
      <c r="D10" s="4" t="s">
        <v>376</v>
      </c>
      <c r="E10" s="4" t="s">
        <v>377</v>
      </c>
    </row>
    <row r="11" spans="1:5">
      <c r="A11" s="4" t="s">
        <v>378</v>
      </c>
    </row>
    <row r="12" spans="1:5">
      <c r="A12" s="4" t="s">
        <v>374</v>
      </c>
      <c r="B12" s="4" t="s">
        <v>302</v>
      </c>
      <c r="C12" s="4" t="s">
        <v>302</v>
      </c>
      <c r="D12" s="4" t="s">
        <v>302</v>
      </c>
      <c r="E12" s="4" t="s">
        <v>3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59</v>
      </c>
    </row>
    <row r="3" spans="1:3">
      <c r="A3" s="4" t="s">
        <v>380</v>
      </c>
      <c r="B3" s="5" t="n">
        <v>14341051</v>
      </c>
      <c r="C3" s="5" t="n">
        <v>7167496</v>
      </c>
    </row>
    <row r="4" spans="1:3">
      <c r="A4" s="4" t="s">
        <v>381</v>
      </c>
    </row>
    <row r="5" spans="1:3">
      <c r="A5" s="4" t="s">
        <v>380</v>
      </c>
      <c r="B5" s="5" t="n">
        <v>3731311</v>
      </c>
      <c r="C5" s="5" t="n">
        <v>3486621</v>
      </c>
    </row>
    <row r="6" spans="1:3">
      <c r="A6" s="4" t="s">
        <v>382</v>
      </c>
    </row>
    <row r="7" spans="1:3">
      <c r="A7" s="4" t="s">
        <v>380</v>
      </c>
      <c r="B7" s="5" t="n">
        <v>1115000</v>
      </c>
      <c r="C7" s="5" t="n">
        <v>680000</v>
      </c>
    </row>
    <row r="8" spans="1:3">
      <c r="A8" s="4" t="s">
        <v>383</v>
      </c>
    </row>
    <row r="9" spans="1:3">
      <c r="A9" s="4" t="s">
        <v>380</v>
      </c>
      <c r="B9" s="5" t="n">
        <v>9494740</v>
      </c>
      <c r="C9" s="5" t="n">
        <v>30008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21"/>
  </cols>
  <sheetData>
    <row r="1" spans="1:6">
      <c r="A1" s="1" t="s">
        <v>384</v>
      </c>
      <c r="B1" s="2" t="s">
        <v>385</v>
      </c>
      <c r="C1" s="2" t="s">
        <v>386</v>
      </c>
      <c r="D1" s="2" t="s">
        <v>387</v>
      </c>
      <c r="E1" s="2" t="s">
        <v>388</v>
      </c>
      <c r="F1" s="2" t="s">
        <v>389</v>
      </c>
    </row>
    <row r="2" spans="1:6">
      <c r="A2" s="4" t="s">
        <v>390</v>
      </c>
    </row>
    <row r="3" spans="1:6">
      <c r="A3" s="4" t="s">
        <v>391</v>
      </c>
      <c r="B3" s="7" t="n">
        <v>30000</v>
      </c>
    </row>
    <row r="4" spans="1:6">
      <c r="A4" s="4" t="s">
        <v>392</v>
      </c>
      <c r="B4" s="7" t="n">
        <v>360000</v>
      </c>
      <c r="F4" s="7" t="n">
        <v>270000</v>
      </c>
    </row>
    <row r="5" spans="1:6">
      <c r="A5" s="4" t="s">
        <v>393</v>
      </c>
    </row>
    <row r="6" spans="1:6">
      <c r="A6" s="4" t="s">
        <v>392</v>
      </c>
      <c r="C6" s="7" t="n">
        <v>286000</v>
      </c>
    </row>
    <row r="7" spans="1:6">
      <c r="A7" s="4" t="s">
        <v>394</v>
      </c>
      <c r="C7" s="7" t="n">
        <v>286000</v>
      </c>
    </row>
    <row r="8" spans="1:6">
      <c r="A8" s="4" t="s">
        <v>395</v>
      </c>
    </row>
    <row r="9" spans="1:6">
      <c r="A9" s="4" t="s">
        <v>396</v>
      </c>
      <c r="E9" s="5" t="n">
        <v>34000</v>
      </c>
    </row>
    <row r="10" spans="1:6">
      <c r="A10" s="4" t="s">
        <v>397</v>
      </c>
      <c r="D10" s="9" t="n">
        <v>2.65</v>
      </c>
    </row>
    <row r="11" spans="1:6">
      <c r="A11" s="4" t="s">
        <v>398</v>
      </c>
      <c r="D11" s="4" t="s">
        <v>399</v>
      </c>
    </row>
    <row r="12" spans="1:6">
      <c r="A12" s="4" t="s">
        <v>400</v>
      </c>
      <c r="D12" s="4" t="s">
        <v>401</v>
      </c>
    </row>
    <row r="13" spans="1:6">
      <c r="A13" s="4" t="s">
        <v>402</v>
      </c>
      <c r="E13" s="7" t="n">
        <v>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40</v>
      </c>
      <c r="C4" s="4" t="s">
        <v>40</v>
      </c>
      <c r="D4" s="4" t="s">
        <v>40</v>
      </c>
      <c r="E4" s="4" t="s">
        <v>40</v>
      </c>
    </row>
    <row r="5" spans="1:5">
      <c r="A5" s="3" t="s">
        <v>62</v>
      </c>
    </row>
    <row r="6" spans="1:5">
      <c r="A6" s="4" t="s">
        <v>63</v>
      </c>
      <c r="B6" s="5" t="n">
        <v>2656073</v>
      </c>
      <c r="C6" s="5" t="n">
        <v>3376757</v>
      </c>
      <c r="D6" s="5" t="n">
        <v>8638423</v>
      </c>
      <c r="E6" s="5" t="n">
        <v>11149652</v>
      </c>
    </row>
    <row r="7" spans="1:5">
      <c r="A7" s="4" t="s">
        <v>64</v>
      </c>
      <c r="B7" s="5" t="n">
        <v>1904899</v>
      </c>
      <c r="C7" s="5" t="n">
        <v>2874362</v>
      </c>
      <c r="D7" s="5" t="n">
        <v>6912053</v>
      </c>
      <c r="E7" s="5" t="n">
        <v>9174406</v>
      </c>
    </row>
    <row r="8" spans="1:5">
      <c r="A8" s="4" t="s">
        <v>65</v>
      </c>
      <c r="B8" s="5" t="n">
        <v>-4560972</v>
      </c>
      <c r="C8" s="5" t="n">
        <v>-6251119</v>
      </c>
      <c r="D8" s="5" t="n">
        <v>-15550476</v>
      </c>
      <c r="E8" s="5" t="n">
        <v>-20324058</v>
      </c>
    </row>
    <row r="9" spans="1:5">
      <c r="A9" s="4" t="s">
        <v>66</v>
      </c>
      <c r="B9" s="4" t="s">
        <v>40</v>
      </c>
      <c r="C9" s="5" t="n">
        <v>290</v>
      </c>
      <c r="D9" s="5" t="n">
        <v>1391</v>
      </c>
      <c r="E9" s="5" t="n">
        <v>2462</v>
      </c>
    </row>
    <row r="10" spans="1:5">
      <c r="A10" s="4" t="s">
        <v>67</v>
      </c>
      <c r="B10" s="7" t="n">
        <v>-4560972</v>
      </c>
      <c r="C10" s="7" t="n">
        <v>-6251409</v>
      </c>
      <c r="D10" s="7" t="n">
        <v>-15551867</v>
      </c>
      <c r="E10" s="7" t="n">
        <v>-20326520</v>
      </c>
    </row>
    <row r="11" spans="1:5">
      <c r="A11" s="4" t="s">
        <v>68</v>
      </c>
      <c r="B11" s="9" t="n">
        <v>-0.22</v>
      </c>
      <c r="C11" s="9" t="n">
        <v>-0.37</v>
      </c>
      <c r="D11" s="9" t="n">
        <v>-0.79</v>
      </c>
      <c r="E11" s="9" t="n">
        <v>-1.27</v>
      </c>
    </row>
    <row r="12" spans="1:5">
      <c r="A12" s="4" t="s">
        <v>69</v>
      </c>
      <c r="B12" s="5" t="n">
        <v>20704393</v>
      </c>
      <c r="C12" s="5" t="n">
        <v>16971214</v>
      </c>
      <c r="D12" s="5" t="n">
        <v>19809739</v>
      </c>
      <c r="E12" s="5" t="n">
        <v>159551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58</v>
      </c>
      <c r="D1" s="2" t="s">
        <v>1</v>
      </c>
    </row>
    <row r="2" spans="1:5">
      <c r="B2" s="2" t="s">
        <v>2</v>
      </c>
      <c r="C2" s="2" t="s">
        <v>59</v>
      </c>
      <c r="D2" s="2" t="s">
        <v>2</v>
      </c>
      <c r="E2" s="2" t="s">
        <v>59</v>
      </c>
    </row>
    <row r="3" spans="1:5">
      <c r="A3" s="3" t="s">
        <v>71</v>
      </c>
    </row>
    <row r="4" spans="1:5">
      <c r="A4" s="4" t="s">
        <v>72</v>
      </c>
      <c r="B4" s="7" t="n">
        <v>-4560972</v>
      </c>
      <c r="C4" s="7" t="n">
        <v>-6251409</v>
      </c>
      <c r="D4" s="7" t="n">
        <v>-15551867</v>
      </c>
      <c r="E4" s="7" t="n">
        <v>-20326520</v>
      </c>
    </row>
    <row r="5" spans="1:5">
      <c r="A5" s="4" t="s">
        <v>73</v>
      </c>
      <c r="B5" s="5" t="n">
        <v>7080</v>
      </c>
      <c r="C5" s="4" t="s">
        <v>40</v>
      </c>
      <c r="D5" s="5" t="n">
        <v>7094</v>
      </c>
      <c r="E5" s="4" t="s">
        <v>40</v>
      </c>
    </row>
    <row r="6" spans="1:5">
      <c r="A6" s="4" t="s">
        <v>74</v>
      </c>
      <c r="B6" s="7" t="n">
        <v>-4553892</v>
      </c>
      <c r="C6" s="7" t="n">
        <v>-6251409</v>
      </c>
      <c r="D6" s="7" t="n">
        <v>-15544773</v>
      </c>
      <c r="E6" s="7" t="n">
        <v>-203265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59</v>
      </c>
    </row>
    <row r="3" spans="1:3">
      <c r="A3" s="3" t="s">
        <v>76</v>
      </c>
    </row>
    <row r="4" spans="1:3">
      <c r="A4" s="4" t="s">
        <v>67</v>
      </c>
      <c r="B4" s="7" t="n">
        <v>-15551867</v>
      </c>
      <c r="C4" s="7" t="n">
        <v>-20326520</v>
      </c>
    </row>
    <row r="5" spans="1:3">
      <c r="A5" s="3" t="s">
        <v>77</v>
      </c>
    </row>
    <row r="6" spans="1:3">
      <c r="A6" s="4" t="s">
        <v>78</v>
      </c>
      <c r="B6" s="5" t="n">
        <v>284319</v>
      </c>
      <c r="C6" s="5" t="n">
        <v>253664</v>
      </c>
    </row>
    <row r="7" spans="1:3">
      <c r="A7" s="4" t="s">
        <v>79</v>
      </c>
      <c r="B7" s="4" t="s">
        <v>40</v>
      </c>
      <c r="C7" s="5" t="n">
        <v>41989</v>
      </c>
    </row>
    <row r="8" spans="1:3">
      <c r="A8" s="4" t="s">
        <v>80</v>
      </c>
      <c r="B8" s="5" t="n">
        <v>3378991</v>
      </c>
      <c r="C8" s="5" t="n">
        <v>4676215</v>
      </c>
    </row>
    <row r="9" spans="1:3">
      <c r="A9" s="3" t="s">
        <v>81</v>
      </c>
    </row>
    <row r="10" spans="1:3">
      <c r="A10" s="4" t="s">
        <v>82</v>
      </c>
      <c r="B10" s="5" t="n">
        <v>-315976</v>
      </c>
      <c r="C10" s="5" t="n">
        <v>532214</v>
      </c>
    </row>
    <row r="11" spans="1:3">
      <c r="A11" s="4" t="s">
        <v>83</v>
      </c>
      <c r="B11" s="5" t="n">
        <v>-163542</v>
      </c>
      <c r="C11" s="5" t="n">
        <v>25286</v>
      </c>
    </row>
    <row r="12" spans="1:3">
      <c r="A12" s="4" t="s">
        <v>84</v>
      </c>
      <c r="B12" s="5" t="n">
        <v>-579068</v>
      </c>
      <c r="C12" s="5" t="n">
        <v>461617</v>
      </c>
    </row>
    <row r="13" spans="1:3">
      <c r="A13" s="4" t="s">
        <v>85</v>
      </c>
      <c r="B13" s="5" t="n">
        <v>-74690</v>
      </c>
      <c r="C13" s="5" t="n">
        <v>15724</v>
      </c>
    </row>
    <row r="14" spans="1:3">
      <c r="A14" s="4" t="s">
        <v>86</v>
      </c>
      <c r="B14" s="5" t="n">
        <v>309424</v>
      </c>
      <c r="C14" s="5" t="n">
        <v>573654</v>
      </c>
    </row>
    <row r="15" spans="1:3">
      <c r="A15" s="4" t="s">
        <v>87</v>
      </c>
      <c r="B15" s="5" t="n">
        <v>-12712409</v>
      </c>
      <c r="C15" s="5" t="n">
        <v>-13746157</v>
      </c>
    </row>
    <row r="16" spans="1:3">
      <c r="A16" s="3" t="s">
        <v>88</v>
      </c>
    </row>
    <row r="17" spans="1:3">
      <c r="A17" s="4" t="s">
        <v>89</v>
      </c>
      <c r="B17" s="5" t="n">
        <v>-9578</v>
      </c>
      <c r="C17" s="5" t="n">
        <v>-1156420</v>
      </c>
    </row>
    <row r="18" spans="1:3">
      <c r="A18" s="4" t="s">
        <v>90</v>
      </c>
      <c r="B18" s="5" t="n">
        <v>-9578</v>
      </c>
      <c r="C18" s="5" t="n">
        <v>-1156420</v>
      </c>
    </row>
    <row r="19" spans="1:3">
      <c r="A19" s="3" t="s">
        <v>91</v>
      </c>
    </row>
    <row r="20" spans="1:3">
      <c r="A20" s="4" t="s">
        <v>92</v>
      </c>
      <c r="B20" s="4" t="s">
        <v>40</v>
      </c>
      <c r="C20" s="5" t="n">
        <v>7500010</v>
      </c>
    </row>
    <row r="21" spans="1:3">
      <c r="A21" s="4" t="s">
        <v>93</v>
      </c>
      <c r="B21" s="4" t="s">
        <v>40</v>
      </c>
      <c r="C21" s="5" t="n">
        <v>-613915</v>
      </c>
    </row>
    <row r="22" spans="1:3">
      <c r="A22" s="4" t="s">
        <v>94</v>
      </c>
      <c r="B22" s="5" t="n">
        <v>30950</v>
      </c>
      <c r="C22" s="4" t="s">
        <v>40</v>
      </c>
    </row>
    <row r="23" spans="1:3">
      <c r="A23" s="4" t="s">
        <v>95</v>
      </c>
      <c r="B23" s="5" t="n">
        <v>44057</v>
      </c>
      <c r="C23" s="4" t="s">
        <v>40</v>
      </c>
    </row>
    <row r="24" spans="1:3">
      <c r="A24" s="4" t="s">
        <v>96</v>
      </c>
      <c r="B24" s="5" t="n">
        <v>75007</v>
      </c>
      <c r="C24" s="5" t="n">
        <v>6886095</v>
      </c>
    </row>
    <row r="25" spans="1:3">
      <c r="A25" s="4" t="s">
        <v>97</v>
      </c>
      <c r="B25" s="5" t="n">
        <v>7094</v>
      </c>
      <c r="C25" s="4" t="s">
        <v>40</v>
      </c>
    </row>
    <row r="26" spans="1:3">
      <c r="A26" s="4" t="s">
        <v>98</v>
      </c>
      <c r="B26" s="5" t="n">
        <v>-12639886</v>
      </c>
      <c r="C26" s="5" t="n">
        <v>-8016482</v>
      </c>
    </row>
    <row r="27" spans="1:3">
      <c r="A27" s="4" t="s">
        <v>99</v>
      </c>
      <c r="B27" s="5" t="n">
        <v>28746224</v>
      </c>
      <c r="C27" s="5" t="n">
        <v>32035264</v>
      </c>
    </row>
    <row r="28" spans="1:3">
      <c r="A28" s="4" t="s">
        <v>100</v>
      </c>
      <c r="B28" s="5" t="n">
        <v>16106338</v>
      </c>
      <c r="C28" s="5" t="n">
        <v>24018782</v>
      </c>
    </row>
    <row r="29" spans="1:3">
      <c r="A29" s="3" t="s">
        <v>101</v>
      </c>
    </row>
    <row r="30" spans="1:3">
      <c r="A30" s="4" t="s">
        <v>102</v>
      </c>
      <c r="B30" s="4" t="s">
        <v>40</v>
      </c>
      <c r="C30" s="4" t="s">
        <v>40</v>
      </c>
    </row>
    <row r="31" spans="1:3">
      <c r="A31" s="4" t="s">
        <v>103</v>
      </c>
      <c r="B31" s="5" t="n">
        <v>1391</v>
      </c>
      <c r="C31" s="5" t="n">
        <v>2463</v>
      </c>
    </row>
    <row r="32" spans="1:3">
      <c r="A32" s="3" t="s">
        <v>104</v>
      </c>
    </row>
    <row r="33" spans="1:3">
      <c r="A33" s="4" t="s">
        <v>105</v>
      </c>
      <c r="B33" s="4" t="s">
        <v>40</v>
      </c>
      <c r="C33" s="5" t="n">
        <v>242143</v>
      </c>
    </row>
    <row r="34" spans="1:3">
      <c r="A34" s="4" t="s">
        <v>106</v>
      </c>
      <c r="B34" s="4" t="s">
        <v>40</v>
      </c>
      <c r="C34" s="5" t="n">
        <v>55500</v>
      </c>
    </row>
    <row r="35" spans="1:3">
      <c r="A35" s="4" t="s">
        <v>107</v>
      </c>
      <c r="B35" s="5" t="n">
        <v>1479274</v>
      </c>
      <c r="C35" s="5" t="n">
        <v>431981</v>
      </c>
    </row>
    <row r="36" spans="1:3">
      <c r="A36" s="4" t="s">
        <v>108</v>
      </c>
      <c r="B36" s="4" t="s">
        <v>40</v>
      </c>
      <c r="C36" s="7" t="n">
        <v>3937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1T16:16:17Z</dcterms:created>
  <dcterms:modified xmlns:dcterms="http://purl.org/dc/terms/" xmlns:xsi="http://www.w3.org/2001/XMLSchema-instance" xsi:type="dcterms:W3CDTF">2017-06-01T16:16:17Z</dcterms:modified>
</cp:coreProperties>
</file>